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Backg"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Cash and Investment Held in Tru"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tatement of Previously Iss_2" sheetId="18" state="visible" r:id="rId18"/>
    <sheet xmlns:r="http://schemas.openxmlformats.org/officeDocument/2006/relationships" name="Significant Accounting Polici_2" sheetId="19" state="visible" r:id="rId19"/>
    <sheet xmlns:r="http://schemas.openxmlformats.org/officeDocument/2006/relationships" name="Cash and Investment Held in T_2" sheetId="20" state="visible" r:id="rId20"/>
    <sheet xmlns:r="http://schemas.openxmlformats.org/officeDocument/2006/relationships" name="Shareholder's Equity (Tables)" sheetId="21" state="visible" r:id="rId21"/>
    <sheet xmlns:r="http://schemas.openxmlformats.org/officeDocument/2006/relationships" name="Fair Value Measurements (Tables" sheetId="22" state="visible" r:id="rId22"/>
    <sheet xmlns:r="http://schemas.openxmlformats.org/officeDocument/2006/relationships" name="Organization and Business Bac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Cash and Investment Held in T_3" sheetId="30" state="visible" r:id="rId30"/>
    <sheet xmlns:r="http://schemas.openxmlformats.org/officeDocument/2006/relationships" name="Cash and Investment Held in T_4" sheetId="31" state="visible" r:id="rId31"/>
    <sheet xmlns:r="http://schemas.openxmlformats.org/officeDocument/2006/relationships" name="Public Offering (Details)" sheetId="32" state="visible" r:id="rId32"/>
    <sheet xmlns:r="http://schemas.openxmlformats.org/officeDocument/2006/relationships" name="Related Party Transactions (Det" sheetId="33" state="visible" r:id="rId33"/>
    <sheet xmlns:r="http://schemas.openxmlformats.org/officeDocument/2006/relationships" name="Shareholder's Equity (Details)" sheetId="34" state="visible" r:id="rId34"/>
    <sheet xmlns:r="http://schemas.openxmlformats.org/officeDocument/2006/relationships" name="Shareholder's Equity (Details) "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Nov. 30, 2021</t>
        </is>
      </c>
      <c r="D2" s="2" t="inlineStr">
        <is>
          <t>Jun. 30, 2020</t>
        </is>
      </c>
    </row>
    <row r="3">
      <c r="A3" s="3" t="inlineStr">
        <is>
          <t>Document Information Line Items</t>
        </is>
      </c>
    </row>
    <row r="4">
      <c r="A4" s="4" t="inlineStr">
        <is>
          <t>Entity Registrant Name</t>
        </is>
      </c>
      <c r="B4" s="4" t="inlineStr">
        <is>
          <t>AGBA Acquisition Ltd</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5021607</v>
      </c>
    </row>
    <row r="8">
      <c r="A8" s="4" t="inlineStr">
        <is>
          <t>Entity Public Float</t>
        </is>
      </c>
      <c r="D8" s="6" t="n">
        <v>47058000</v>
      </c>
    </row>
    <row r="9">
      <c r="A9" s="4" t="inlineStr">
        <is>
          <t>Amendment Flag</t>
        </is>
      </c>
      <c r="B9" s="4" t="inlineStr">
        <is>
          <t>true</t>
        </is>
      </c>
    </row>
    <row r="10">
      <c r="A10" s="4" t="inlineStr">
        <is>
          <t>Amendment Description</t>
        </is>
      </c>
      <c r="B10" s="4" t="inlineStr">
        <is>
          <t>References throughout this Amendment No. 1 to the Annual Report on Form 10-K/A to “we,” “us,” the “Company” or “our company” are to AGBA Acquisition Limited., unless the context otherwise indicates.     
This Amendment No. 1 to the Annual Report on Form 10-K/A (this “report”) amends the Annual Report on Form 10-K of AGBA Acquisition Limited for the fiscal years ended December 31, 2020 and 2019, as filed with the Securities and Exchange Commission (“SEC”) on March 26, 2021 (the “Original Report”).    
Background of Restatement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SPACs”)” (the “SEC Statement”). Specifically, the SEC Statement focused on certain provisions that provided for potential changes to the settlement amounts dependent upon the characteristics of the holder of the warrant, which terms are similar to those contained in the warrant agreement governing the Company’s warrants. As a result of the SEC Statement, on December 10, 2021, the Company reevaluated the accounting treatment of the 225,000 warrants that were issued to the Company’s sponsor in a private placement that closed concurrently with the closing of the Initial Public Offering (the “Private Warrants”). The Company previously accounted for the Private Warrants as components of equity.     
As a result of the above, the Company should have classified the Private warrants as derivative liabilities in its previously issued financial statements. Under this accounting treatment, the Company is required to measure the fair value of the Private warrants at the end of each reporting period and recognize changes in the fair value from the prior period in the Company’s operating results for the current period. In addition, a portion of the initial transaction costs related to the initial public offering and attributable to the warrants must be immediately expensed.   
The Company’s accounting for the Private warrants as components of equity instead of as derivative liabilities did not have any effect on the Company’s previously reported operating expenses or cash.  
In addition, in accordance with the SEC and its staff’s guidance on redeemable equity instruments, ASC Topic 480, Distinguishing Liabilities from Equity (ASC 480), paragraph 10-S99, redemption provisions not solely within the control of the Company require ordinary share subject to redemption to be classified outside of permanent equity. The Company had previously classified a portion of its ordinary share in permanent equity. Although the Company did not specify a maximum redemption threshold, its charter provides that currently, the Company will not redeem its public shares in an amount that would cause its net tangible assets to be less than $5,000,001. On December 10, 2021, the Company determined that the threshold would not change the nature of the underlying shares as redeemable and thus would be required to be disclosed outside equity. As a result, the Company’s previously issued (i) audited balance sheet as of May 19, 2019 included in the Company’s Current Report on Form 8-K filed with the SEC on May 22, 2019, (ii) audited financial statements as of December 31, 2019 and for the year ended December 31, 2019 filed with the SEC on March 31, 2020, (iii) audited financial statements as of December 31, 2020 and for the year ended December 31, 2020 filed with the SEC on March 26, 2021, (iv) unaudited interim financial statements as of June 30, 2019 and for the three and six months ended June 30, 2019 included in the Company’s Quarterly Report on Form 10-Q filed with the SEC on August 14, 2019; unaudited interim financial statements as of and for the three and nine months ended September 30, 2019 included in the Company’s Quarterly Report on Form 10-Q filed with the SEC on November 14, 2019; unaudited interim financial statements as of and for the three months ended March 31, 2020 included in the Company’s Quarterly Report on Form 10-Q filed with the SEC on May 18, 2020; unaudited interim financial statements as of June 30, 2020 and for the three and six months ended June 30, 2020 included in the Company’s Quarterly Report on Form 10-Q filed with the SEC on August 14, 2020; unaudited interim financial statements as of and for the three and nine months ended September 30, 2020 included in the Company’s Quarterly Report on Form 10-Q filed with the SEC on November 13, 2020; unaudited interim financial statements as of and for the three months ended March 31, 2021 included in the Company’s Quarterly Report on Form 10-Q filed with the SEC on June 16, 2021; unaudited interim financial statements as of and for the three and six months ended June 30, 2021 included in the Company’s Quarterly Report on Form 10-Q filed with the SEC on August 16, 2021, (collectively, the “Affected Periods”), in each case, should be corrected to classify private warrants as liabilities and all of the Public Shares as temporary equity and should no longer be relied upon. 
In connection with the restatement, the Company’s management reassessed the effectiveness of its disclosure controls and procedures for the periods affected by the restatement. As a result of that reassessment, the Company’s management determined that its disclosure controls and procedures for such periods were not effective due to a material weakness in internal control over financial reporting related to the classification of the Company’s private warrants as components of equity instead of as derivative liabilities and the classification of the redeemable shares. For more information, see Item 9A included in this Annual Report on Form 10-K/A.  
The Company has reflected these corrections in its Quarterly Report on Form 10-Q for the quarterly period ended September 30, 2021, filed with SEC on November 16, 2021 (the “November 2021 Form 10-Q”) and in this amended Annual Report on Form 10-K for the years ended December 31, 2020 and 2019. The Company does not expect the changes described above to have any impact on its cash position or the balance held in the trust account. The Company has not amended its previously filed Quarterly Reports on Form 10-Q or Current Reports on Form 8-K for the period affected by the restatement. The financial information that has been previously filed or otherwise reported for these periods is superseded by the information in this Annual Report on Form 10-K/A, and the financial statements and related financial information contained in such previously filed reports should no longer be relied upon.  
The restatement is more fully described in Note 2 of the notes to the financial statements included herein.</t>
        </is>
      </c>
    </row>
    <row r="11">
      <c r="A11" s="4" t="inlineStr">
        <is>
          <t>Entity Central Index Key</t>
        </is>
      </c>
      <c r="B11" s="4" t="inlineStr">
        <is>
          <t>0001769624</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909</t>
        </is>
      </c>
    </row>
    <row r="26">
      <c r="A26" s="4" t="inlineStr">
        <is>
          <t>Entity Incorporation, State or Country Code</t>
        </is>
      </c>
      <c r="B26" s="4" t="inlineStr">
        <is>
          <t>D8</t>
        </is>
      </c>
    </row>
    <row r="27">
      <c r="A27" s="4" t="inlineStr">
        <is>
          <t>Entity Interactive Data Current</t>
        </is>
      </c>
      <c r="B2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Investment Held in Trust Account</t>
        </is>
      </c>
      <c r="B1" s="2" t="inlineStr">
        <is>
          <t>12 Months Ended</t>
        </is>
      </c>
    </row>
    <row r="2">
      <c r="B2" s="2" t="inlineStr">
        <is>
          <t>Dec. 31, 2020</t>
        </is>
      </c>
    </row>
    <row r="3">
      <c r="A3" s="3" t="inlineStr">
        <is>
          <t>Cash and Investment Held in Trust Account [Abstract]</t>
        </is>
      </c>
    </row>
    <row r="4">
      <c r="A4" s="4" t="inlineStr">
        <is>
          <t>CASH AND INVESTMENT HELD IN TRUST ACCOUNT</t>
        </is>
      </c>
      <c r="B4" s="4" t="inlineStr">
        <is>
          <t xml:space="preserve">NOTE
4 – CASH AND INVESTMENT HELD IN TRUST ACCOUNT As
of December 31, 2020, investment securities in the Company’s Trust Account consisted of $48,249,518 in United States Treasury Bills
and $391 in cash. As of December 31, 2019, investment securities in the Company’s Trust Account consisted of $46,593,508 in United
States Treasury Bills and $10,468 in cash. The Company classifies its United States Treasury securities as available-for-sale. Available-for-sale
marketable securities are recorded at their estimated fair value on the accompanying December 31, 2020 balance sheet. The carrying value,
including gross unrealized holding gain as other comprehensive income and fair value of held to marketable securities on December 31,
2020 and 2019 is as follows:
Carrying Gross Fair Value
Available-for-sale marketable securities
U.S. Treasury Securities $ 48,239,345 $ 10,173 $ 48,249,518
Carrying Gross Fair Value
Available-for-sale marketable securities
U.S. Treasury Securities $ 46,421,849 $ 171,659 $ 46,593,5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12 Months Ended</t>
        </is>
      </c>
    </row>
    <row r="2">
      <c r="B2" s="2" t="inlineStr">
        <is>
          <t>Dec. 31, 2020</t>
        </is>
      </c>
    </row>
    <row r="3">
      <c r="A3" s="3" t="inlineStr">
        <is>
          <t>Proposed Public Offering [Abstract]</t>
        </is>
      </c>
    </row>
    <row r="4">
      <c r="A4" s="4" t="inlineStr">
        <is>
          <t>PUBLIC OFFERING</t>
        </is>
      </c>
      <c r="B4" s="4" t="inlineStr">
        <is>
          <t>NOTE
5 – PUBLIC OFFERING On
May 16, 2019, the Company sold 4,600,000 units at a price of $10.00 per Public Unit in the Public Offering. Each Public Unit consists
of one ordinary share of the Company, $0.0001 par value per share (the “Public Shares”), one right (the “Public Rights”)
and one warrant (the “Public Warrant”). Each Public Right entitles the holder to receive one-tenth (1/10) of an ordinary
share upon consummation of an initial Business Combination. Each Public Warrant entitles the holder to purchase one-half (1/2) of an
ordinary share upon consummation of an initial Business Combination. In addition, the Company has granted Maxim Group LLC, the underwriter
of the Public Offering, a 45-day option to purchase up to 225,000 Public Units solely to cover over-allotments, if any. If
the Company does not complete its Business Combination within the necessary time period described in Note 1, the Public Rights will expire
and be worthless. Since the Company is not required to net cash settle the Rights and the Rights are convertible upon the consummation
of an initial Business Combination, the Management determined that the Rights are classified within shareholders’ equity as “Additional
paid-in capital” upon their issuance in accordance with ASC 815-40. The proceeds from the sale are allocated to Public Shares and
Rights based on the relative fair value of the securities in accordance with ASC 470-20-30. The value of the Public Shares and Rights
will be based on the closing price paid by investors. The
Company paid an upfront underwriting discount of $1,150,000 (2.5%) of the per unit offering price to the underwriter at the closing of
the Public Offering, with an additional fee of $1,840,000 (the “Deferred Discount”) of 2.0% of the gross offering proceeds
payable upon the Company’s completion of the Business Combination. The Deferred Discount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Discount. The underwriter
is not entitled to any interest accrued on the Deferred Discount. Simultaneously
with the closing of the Public Offering, the Company consummated a private placement of 210,000 private units, at $10.00 per unit, purchased
by the Sponsor. Simultaneously
with the sale of the Over-Allotment Units, the Company consummated a private placement of 15,000 private units, at $10.00 per unit, purchased
by the Sponsor. The
private units are identical to the units sold in the Public Offering except that the private warrants are non-redeemable and may be exercised
on a cashless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Insider
Shares In
October 2018, the Company’s Chief Executive Officer subscribed for an aggregate of 1,000 of ordinary shares for an aggregate purchase
price of $1, or approximately $0.001 per share. On February 22, 2019, the Company issued an aggregate of 1,149,000 Ordinary Shares to
AGBA Holding Limited for an aggregate purchase price of $25,000 in cash. The
initial share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ordinary shares equals or exceeds $12.50 per share (as adjusted for share splits, share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hareholders having the right to exchange their ordinary shares,
securities or other property. Administrative
Services Agreement The
Company is obligated to pay AGBA Holding Limited, a company owned by the insiders, a monthly fee of $10,000 for general and administrative
services. However, pursuant to the terms of such agreement, the Company may delay payment of such monthly fee upon a determination by
the Company’s audit committee that the Company lacks sufficient funds held outside the trust to pay actual or anticipated expenses
in connection with the initial business combination. Any such unpaid amount will accrue without interest and be due and payable no later
than the date of the consummation of its initial business combination. Related
Party Loan In
order to meet the working capital needs following the consummation of the Public Offering, the initial shareholders, officers and directors
or their affiliates may, but are not obligated to, loan the Company funds, from time to time or at any time, in whatever amount they
deem reasonable in their sole discretion. Each loan would be evidenced by a promissory note. The notes would either be paid upon consummation
of its initial business combination, without interest, or, at the lender’s discretion, up to $500,000 of the notes may be converted
upon consummation of its business combination into private units at a price of $10.00 per unit (which, for example, would result in the
holders being issued units to acquire 55,000 ordinary shares (which includes 5,000 shares issuable upon conversion of rights) and warrants
to purchase 25,000 ordinary shares if $500,000 of notes were so converted). The Company’s shareholders have approved the issuance
of the units and underlying securities upon conversion of such notes, to the extent the holder wishes to so convert them at the time
of the consummation of its initial business combination. If the Company does not complete a business combination, the loans will not
be repaid. Related
Party Extensions Loan The
Company will have until 12 months from the consummation of this offering to consummate the initial business combination. However, if
the Company anticipate that the Company may not be able to consummate the initial business combination within 12 months, the Company
may, but are not obligated to, extend the period of time to consummate a business combination three times by an additional three months
each time (for a total of up to 21 months to complete a business combination). Pursuant to the terms of the amended and restated memorandum
and articles of association and the trust agreement to be entered into between us and Continental Stock Transfer &amp; Trust Company,
LLC, in order to extend the time available for us to consummate its initial business combination, the Company’s insiders or their
affiliates or designees, upon five days advance notice prior to the applicable deadline, must deposit into the trust account $400,000,
or $460,000 if the underwriters’ over-allotment option is exercised in full ($0.10 per share in either case), on or prior to the
date of the applicable deadline. The insiders will receive a non-interest bearing, unsecured promissory note equal to the amount of any
such deposit that will not be repaid in the event that we are unable to close a business combination unless there are funds available
outside the trust account to do so. Such notes would either be paid upon consummation of its initial business combination, or, at the
lender’s discretion, converted upon consummation of its business combination into additional private units at a price of $10.00
per unit. The
Company initially had 12 months from the consummation of this offering to consummate the initial business combination. However, if the
Company anticipate that the Company may not be able to consummate the initial business combination within 12 months, the Company may,
but are not obligated to, extend the period of time to consummate a business combination six times (including three times approved by
shareholders on February 5, 2021 (see Note 8)) by an additional three months each time (for a total of up to 30 months to complete a
business combination). Pursuant to the terms of the amended and restated memorandum and articles of association and the trust agreement
to be entered into between us and Continental Stock Transfer &amp; Trust Company on the date of this prospectus, in order to extend the
time available for us to consummate its initial business combination, the Company’s insiders or their affiliates or designees,
upon five days advance notice prior to the applicable deadline, must deposit into the trust account $460,000 or $0.10 per public share
($594,467 or $0.15 per public share for any extension after February 5, 2021), on or prior to the date of the applicable deadline. The
insiders will receive a non-interest bearing, unsecured promissory note equal to the amount of any such deposit that will not be repaid
in the event that we are unable to close a business combination unless there are funds available outside the trust account to do so.
Such notes would either be paid upon consummation of its initial business combination, or, at the lender’s discretion, converted
upon consummation of its business combination into additional private units at a price of $10.00 per unit. On
May 11, 2020, August 12, 2020, and November 10, 2020, the Company issued three Notes, each in an amount of $460,000 to the Sponsor, pursuant
to which such amount had been deposited into the Trust Account in order to extend the amount of available time to complete a business
combination until February 16, 2021. On each of February 5, May 11, August 11, 2021, the Company issued an unsecured promissory note,
in an amount of $594,467, to the Sponsor, pursuant to which such amount had been deposited into the Trust Account in order to extend
the amount of available time to complete a business combination until November 16, 2021. On November 10, 2021, the Company issued an
unsecured promissory note in an amount of $546,991, to the Sponsor, pursuant to which such amount had been deposited into the Trust Account
in order to extend the amount of available time to complete a business combination until February 16, 2022 (see Note 9). The Notes are
non-interest bearing and is payable upon the closing of a business combination. In addition, the Note may be converted, at the lender’s
discretion, into additional Private Units at a price of $10.00 per unit. The Notes are non-interest bearing and is payable upon the closing
of a business combination. In addition, the Note may be converted, at the lender’s discretion, into additional Private Units at
a price of $10.00 per unit. Related
Party Advances In
the event the Sponsor pays for any expense or liability on behalf of the Company, then such payments would be accounted for as loan to
the Company by the Sponsor. The Sponsor, AGBA Holding Limited, has paid the expenses incurred by the Company an aggregate of $790,122
on a non-interest bearing basis as of December 31, 2020. As
of December 31, 2020 and 2019, the Company owed a balance of $790,122 and $543,193, respectively, to AGBA Holding Lim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7 – SHAREHOLDER’S EQUITY Ordinary
Shares The
Company is authorized to issue 100,000,000 ordinary shares at par $0.001. The
Company’s shareholders of record are entitled to one vote for each share held on all matters to be voted on by shareholders. In
connection with any vote held to approve its initial business combination, all of the initial shareholders, as well as all of the officers
and directors, have agreed to vote their respective ordinary shares owned by them immediately prior to this offering and any shares purchased
in this offering or following this offering in the open market in favor of the proposed business combination. On
February 22, 2019, the Company issued an aggregate of 1,149,000 founder shares to the sponsor for an aggregate purchase price of $25,000
in cash. On
May 16, 2019, the Company issued 225,000 ordinary shares under the private placement of 225,000 private units at $10 per unit, to the
Sponsor. On
May 16, 2019, the Company sold 4,600,000 units at a price of $10.00 per Public Unit in the Public Offering. As
of December 31, 2019, 1,375,000 ordinary shares issued and outstanding 4,600,000 shares are subject to possible conversion. As
of December 31, 2020, 1,375,000 ordinary shares issued and outstanding excluding 4,600,000 shares are subject to possible conversion. On
February 8, 2020, 636,890 units (including the same amount of ordinary shares underlying such units) were redeemed by part
of shareholders at a price of approximately $10.49 per share, in an aggregate principal amount of $6,680,520. On
November 10, 2021, 316,503 shares were redeemed by a number of shareholders at a price of approximately $10.94 per share, in an aggregate
principal amount of $3,462,565. Accumulated
Other Comprehensive Income (Loss) The
table below presents the changes in accumulated other comprehensive income (loss) (“AOCI”), including the reclassification
out of AOCI.
Available-for-sale
Balance as of January 1, 2020 $ 98,103
Other comprehensive income before reclassifications 258,314
Amounts reclassified from AOCI into interest income (346,244 )
Balance as of December 31, 2020 $ 10,173
Available-for-sale
Balance as of January 1, 2019 $ -
Other comprehensive income before reclassifications 603,961
Amounts reclassified from AOCI into interest income (505,858 )
Balance as of December 31, 2019 $ 98,103 Rights Except
in cases where the Company is not the surviving company in a business combination, each holder of a right will automatically receive
one-tenth (1/10) of an ordinary share upon consummation of the initial business combination. In the event the Company will not be the
surviving company upon completion of the initial business combination, each holder of a right will be required to affirmatively convert
his, her or its rights in order to receive the one-tenth (1/10) of a share underlying each right upon consummation of the business combination.
The Company will not issue fractional shares in connection with an exchange of rights. Fractional shares will either be rounded down
to the nearest whole share or otherwise addressed in accordance with the applicable provisions of the British Virgin Islands law. As
a result, you must hold rights in multiples of 10 in order to receive shares for all of your rights upon closing of a business combination.
If we are unable to complete an initial business combination within the required time period and the Company redeems the public shares
for the funds held in the trust account, holders of rights will not receive any of such funds for their rights and the rights will expire
worthless. Public
Warrants Each
public warrant entitles the holder thereof to purchase one-half (1/2) of one ordinary share at a price of $11.50 per full share, subject
to adjustment. Pursuant to the warrant agreement, a warrant holder may exercise its warrants only for a whole number of shares. This
means that only an even number of warrants may be exercised at any given time by a warrant holder.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Notwithstanding
the foregoing, if a registration statement covering the ordinary shares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For example, if a holder held 300 warrants to purchase 150 shares and the fair market value on the date prior to exercise was
$15.00, that holder would receive 35 shares without the payment of any additional cash consideration. If an exemption from registration
is not available, holders will not be able to exercise their warrants on a cashless basis. The
warrants will become exercisable on the later of the completion of an initial business combination and May 13, 2020. The warrants will
expire at 5:00 p.m., New York City time, on the fifth anniversary of our completion of an initial business combination, or earlier upon
redemption. The
Company may redeem the outstanding warrants (including any outstanding warrants issued upon exercise of the unit purchase option issued
to Maxim Group LLC), in whole and not in part, at a price of $0.01 per warrant:
● at
any time while the warrants are exercisable,
● upon
a minimum of 30 days’ prior written notice of redemption,
● if,
and only if, the last sales price of the ordinary shares equals or exceeds $16.50 per share for any 20 trading days within a 30 trading
day period ending three business days before the Company send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foregoing conditions are satisfied and the Company would issue a notice of redemption, each warrant holder can exercise his, her
or its warrant prior to the scheduled redemption date. However, the price of the ordinary shares may fall below the $16.50 trigger price
as well as the $11.50 warrant exercise price per full share after the redemption notice is issued and not limit our ability to complete
the redemption.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 the warrants for redemption as described above, our management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ordinary shares at the time the warrants are called for redemption,
the Company’s cash needs at such time and concerns regarding dilutive share issu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were measured at fair value on a recurring
basis as of December 31, 2020 and 2019, and indicates the fair value hierarchy of the valuation techniques the Company utilized to determine
such fair value.
December 31, 2020 Quoted Prices In Active Markets Significant Other Observable Inputs Significant Other Unobservable Inputs
Description (Audited) (Level 1) (Level 2) (Level 3)
Assets:
U.S. Treasury Securities held in Trust Account* $ 48,249,909 $ 48,249,909 $ - $ -
Liabilities:
Warrant liabilities $ 390,000 $ - $ - $ 390,000
December 31, 2019 Quoted Prices In Active Markets Significant Other Observable Inputs Significant Other Unobservable Inputs
Description (Audited) (Level 1) (Level 2) (Level 3)
Assets:
U.S. Treasury Securities held in Trust Account* $ 46,603,976 $ 46,603,976 $ - $ -
Liabilities:
Warrant liabilities $ 520,000 $ - $ - $ 520,000
* included
in cash and investments held in trust account on the Company’s balance sheet. The
private warrants are accounted for as liabilities in accordance with ASC 815-40 and are presented within warrant liabilities on the consolidated
balance sheets. The
Company established the initial fair value for the private warrants on May 16, 2019, the date of the Company’s Initial Public Offering,
using a Black-Scholes model. The Company allocated the proceeds received from the sale of Private Units, first to the private warrants
based on their fair values as determined at initial measurement, with the remaining proceeds recorded as ordinary shares subject to possible
redemption, and ordinary shares based on their relative fair values recorded at the initial measurement date. The warrants were classified
as Level 3 at the initial measurement date due to the use of unobservable inputs. The
key inputs into the binomial model and Black-Scholes model were as follows at their measurement dates:
December 31, December 31, May 16, (Initial
Input
Share price $ 10.54 $ 10.10 $ 10.00
Risk-free interest rate 0.10 % 1.69 % 2.18 %
Volatility 45 % 54 % 55 %
Exercise price $ 11.50 $ 11.50 $ 11.50
Warrant life 5 years 5 years 5 years As
of December 31, 2020 and 2019, the aggregate value of the Private Warrants was $0.39 and $0.52 million, respectively. The change in fair
value from December 31, 2019 to December 31, 2020 was approximately $(130,000).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 COMMITMENTS AND CONTINGENCIES Risks
and Uncertainties Management
has evaluated the impact of the COVID-19 pandemic on the industry and has concluded that while it is reasonably possible that the virus
could have a negative effect on the Company’s future financial position, results of its operations and/or search for a target company,
there has been a significant impact as of the date of these financial statements. The financial statements do not include any adjustments
that might result from the future outcome of this uncertainty. Registration
Rights The
holders of the insider shares issued and outstanding prior to the date of the IPO, as well as the holders of the Private Units (and all
underlying securities) and any securities its initial shareholders, officers, directors or their affiliates may be issued in payment
of working capital loans made to the Company, are be entitled to registration rights pursuant to a registration rights agreement entered
into concurrently without initial public offering. In addition, the holders have certain “piggy-back” registration rights
with respect to registration statements filed subsequent to the consummation of a business combination. We will bear the expenses incurred
in connection with the filing of any such registration statements. Underwriting
Agreement The
underwriters is entitled to a cash underwriting discount of six and half percent (6.5%), or $0.65 per unit, of the gross proceeds of
the initial public offering. Two and one-half percent (2.5%), or $0.25 per share, is not contingent and has been paid at the closing
of the initial public offering. Four percent (4.0%), or $0.40 per unit, is contingent on the closing of a business combination and will
be deferred by the underwriters and be placed in the Trust Account. Such deferred amount will only be payable to the underwriters upon
closing of a business combination. Further, the deferred amount paid to the underwriters upon the closing of a business combination will
be reduced by two percent (2.0%), or $0.20 per unit, for each unit that is redeemed by shareholders in connection with the business combination.
If the business combination is not consummated, the deferred amount will be forfeited by the underwriters. The underwriters will not
be entitled to any interest accrued on the deferred amount. Unit
Purchase Option The
Company sold to Maxim for $100, an option to purchase 276,000 units exercisable, at $11.50 per unit commencing at any time between the
first and fifth anniversary of the effective date of the registration statement relating to its initial public offering. The purchase
option may be exercised for cash or on a cashless basis, at the holder’s option, and expires on May 13, 2024. The Company accounted
for the unit purchase option, inclusive of the receipt of $100 cash payment, as an expense of the Public Offering resulting in a charge
directly to shareholders’ equity. The Company estimates that the fair value of the unit purchase option is approximately $747,960,
or $2.71 per Unit, using the Black-Scholes option-pricing model. The fair value of the unit purchase option to be granted to the underwriters
is estimated as of the date of grant using the following assumptions: (1) expected volatility of 35%, (2) risk-free interest rate of
2.18% and (3) expected life of four years between first and fifth anniversary dates of the Effective Date. The option and the units,
as well as the ordinary shares and warrants to purchase ordinary shares that may be issued upon exercise of the option, have been deemed
compensation by FINRA and are therefore subject to a lock-up for a period of 180 days immediately following the effective date of the
registration statement or the commencement of sales in the Public Offering pursuant to Rule 5110(g)(1) of FINRA’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prior to May 13, 2020 except to any underwriters and selected dealer participating in
the offering and their bona fide officers or partners. The option grants to holders demand and “piggy back” rights for periods
of five and seven years, respectively, from the effective date of the registration statement of which forms a part with respect to the
registration under the Securities Act of the securities directly and indirectly issuable upon exercise of the option. We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recapitalization, reorganization, merger or consolidation. However, the option will not be adjusted
for issuances of ordinary shares at a price below its exercise price. Right
of First Refusal Subject
to certain conditions, the Company granted Maxim, for a period of 18 months after the date of the consummation of the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registration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 SUBSEQUENT EVENTS On
January 28, 2021, the Company received a letter from the Nasdaq, which stated that the Company no longer complies with Nasdaq’s
continued listing rules due to the Company not maintaining a minimum of 300 public holders for continued listing, as required pursuant
to rule 5550(a)(3). In accordance with Nasdaq Rule 5810(c)(2)(G), the Company has 45 calendar days to submit a plan to regain compliance
and, if Nasdaq accepts the plan, Nasdaq can grant the Company an exception of up to 180 calendar days from the date of this letter, or
until July 27, 2021, to regain compliance. The Company plans to submit a compliance plan within the specified period. On
February 5, 2021, the Company held its extraordinary meeting of shareholders. During this meeting, the Company’s shareholders approved
the proposals to (i) amend the second amended and restated memorandum and articles of association to further extend the date by which
it has to consummate a business combination three times for three additional months each time from February 16, 2021 to November 16,
2021; and (ii) amend the investment management trust agreement, dated as of May 14, 2019 by and between the Company and Continental Stock
Transfer &amp; Trust Company, LLC (“Continental”) to allow it to further extend the time to complete a business combination
three times for three additional months each time from February 16, 2021 to November 16, 2021. On February 8, 2021, 636,890 shares were
redeemed by a number of shareholders at a price of approximately $10.49 per share, in an aggregate principal amount of $6,680,520. On
February 10, 2021, the Company issued unsecured promissory note in the aggregate principal amount of $594,467 to AGBA Holding Limited
in exchange for AGBA Holding Limited depositing such amount into the Company’s trust account in order to extend the amount of available
time to complete a business combination. On
May 11, 2021, the Company issued unsecured promissory note in the aggregate principal amount of $594,467 to AGBA Holding Limited in exchange
for AGBA Holding Limited depositing such amount into the Company’s trust account in order to extend the amount of available time
to complete a business combination prior to August 16, 2021. On
August 11, 2021, the Company issued unsecured promissory note in the aggregate principal amount of $594,467 to AGBA Holding Limited in
exchange for AGBA Holding Limited depositing such amount into the Company’s trust account in order to extend the amount of available
time to complete a business combination prior to November 16, 2021. On
November 3, 2021, the Company entered into a business combination agreement with TAG Holdings Limited ("TAG") and its wholly-owned
subsidiaries TAG International Limited ("B2B"), TAG Asset Partners Limited ("B2BSub"), OnePlatform International
Limited ("HKSub"), OnePlatform Holdings Limited ("OPH"), and TAG Asia Capital Holdings Limited ("Fintech"). On
November 10, 2021, the Company issued unsecured promissory note in the aggregate principal amount of $546,991.05 to AGBA Holding Limited
in exchange for AGBA Holding Limited depositing such amount into the Company’s trust account in order to extend the amount of available
time to complete a business combination until February 16, 2022. On
November 10, 2021, 316,503 shares were redeemed by a number of shareholders at a price of approximately $10.94 per share, in an aggregate
principal amount of $3,462,565. On
November 26, 2021, AGBA Merger Sub I Limited (“AMSI”) was formed under the laws of the British Virgin Island for the purpose
of effecting the Business Combination. On
November 26, 2021, AGBA Merger Sub II Limited (“AMSII”) was formed under the laws of the British Virgin Island for the purpose
of effecting the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Emerging growth company</t>
        </is>
      </c>
      <c r="B4" s="4" t="inlineStr">
        <is>
          <t>●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6">
      <c r="A6" s="4" t="inlineStr">
        <is>
          <t>Cash and cash equivalents</t>
        </is>
      </c>
      <c r="B6" s="4" t="inlineStr">
        <is>
          <t>● Cash
and cash equivalents The
Company considers all short-term investments with an original maturity of three months or less when purchased to be cash equivalents.
The Company did not have any cash equivalents as of December 31, 2020 or 2019.</t>
        </is>
      </c>
    </row>
    <row r="7">
      <c r="A7" s="4" t="inlineStr">
        <is>
          <t>Cash and investments held in trust account</t>
        </is>
      </c>
      <c r="B7" s="4" t="inlineStr">
        <is>
          <t>● Cash
and investments held in trust account At
December 31, 2020 and 2019, the assets held in the Trust Account are held in cash and US Treasury securities. The
Company classified investments that are directly invested in U.S. Treasuries as available for sales and money market funds are classified
in accordance with the trading method. All marketable securities are recorded at their estimated fair value. Unrealized gains and losses
for available-for-sale securities are recorded in other comprehensive incom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and comprehensive ((loss) income.</t>
        </is>
      </c>
    </row>
    <row r="8">
      <c r="A8" s="4" t="inlineStr">
        <is>
          <t>Warrant liabilities</t>
        </is>
      </c>
      <c r="B8" s="4" t="inlineStr">
        <is>
          <t>● Warrant
liabilities The
Company accounts for th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are valued using a Black Scholes model.</t>
        </is>
      </c>
    </row>
    <row r="9">
      <c r="A9" s="4" t="inlineStr">
        <is>
          <t>Ordinary shares subject to possible redemption</t>
        </is>
      </c>
      <c r="B9" s="4" t="inlineStr">
        <is>
          <t>●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and December 31, 2020 and 2019, 4,600,000 and 4,600,000 ordinary shares subject to possible
redemption, respectively, are presented as temporary equity, outside of the shareholders’ equity section of the Company’s
balance sheet.</t>
        </is>
      </c>
    </row>
    <row r="10">
      <c r="A10" s="4" t="inlineStr">
        <is>
          <t>Fair value of financial instruments</t>
        </is>
      </c>
      <c r="B10" s="4" t="inlineStr">
        <is>
          <t>● Fair
value of financial instruments The
fair value of the Company’s assets and liabilities, which qualify as financial instruments under ASC Topic 820, “ Fair
Value Measurements and Disclosures,” approximates the carrying amounts represented in the accompanying balance sheet, primarily
due to their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he
following table presents information about the Company’s assets and liabilities that were measured at fair value on a recurring
basis as of December 31, 2020 and 2019, and indicates the fair value hierarchy of the valuation techniques the Company utilized to determine
such fair value.
December 31, Quoted Prices Significant Other Observable Inputs Significant Other Unobservable
Description 2020 (Level 1) (Level 2) (Level 3)
Assets:
U.S. Treasury Securities held in Trust Account* $ 48,249,518 $ 48,249,518 $ - $ -
Liabilities:
Warrant liabilities $ 520,000 $ - $ - $ 520,000
December 31, Quoted Prices Significant Other Observable Inputs Significant Other Unobservable
Description 2019 (Level 1) (Level 2) (Level 3)
Assets:
U.S. Treasury Securities held in Trust Account* $ 46,603,508 $ 46,603,508 $ - $ -
Liabilities:
Warrant liabilities $ 390,000 $ - $ - $ 390,000
* included
in cash and investments held in trust account on the Company’s balance sheet.</t>
        </is>
      </c>
    </row>
    <row r="11">
      <c r="A11" s="4" t="inlineStr">
        <is>
          <t>Concentration of credit risk</t>
        </is>
      </c>
      <c r="B11" s="4" t="inlineStr">
        <is>
          <t>●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t>
        </is>
      </c>
    </row>
    <row r="12">
      <c r="A12" s="4" t="inlineStr">
        <is>
          <t>Income taxes</t>
        </is>
      </c>
      <c r="B12" s="4" t="inlineStr">
        <is>
          <t>●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British Virgin Islands
Company, and is presently not subject to income taxes or income tax filing requirements in the British Virgin Islands or the United States.</t>
        </is>
      </c>
    </row>
    <row r="13">
      <c r="A13" s="4" t="inlineStr">
        <is>
          <t>Net loss per share</t>
        </is>
      </c>
      <c r="B13" s="4" t="inlineStr">
        <is>
          <t>● Net income (loss) per share The
Company calculates net loss per share in accordance with ASC Topi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ividends paid to the public stockholders. As of December
31, 2020, the Company has not considered the effect of the warrants sold in the Initial Public Offering to purchase an aggregate of 2,412,500
shares in the calculation of diluted net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 and then share in the earnings of the Company. As a
result, diluted loss per share is the same as basic loss per share for the period presented. The
net income (loss) per share presented in the statements of operations is based on the following:
For the For the
2020 2019
Net loss $ (37,426 ) $ 197,472
Accretion of carrying value to redemption value - (3,395,083 )
Net loss including accretion of carrying value to redemption
value $ (37,426 ) $ (3,197,611 )
For
the For
the
Redeemable Non- Redeemable
Ordinary share Non-Redeemable
Ordinary share
Basic and diluted net loss per share:
Numerators:
Allocation
of net loss including carrying value to redemption value $ (28,813 ) $ (8,613 ) $ (2,320,882 ) $ (876,729 )
Accretion of carrying value to redemption value - - 3,395,083 -
Allocation of net income (loss) $ (28,813 ) $ (8,613 ) $ 1,074,201 $ (876,729 )
Denominators:
Weighted-average shares outstanding 4,600,000 1,375,000 2,878,142 1,087,238
Basic and diluted net income (loss) per share $ (0.01 ) $ (0.01 ) $ 0.37 $ (0.81 )</t>
        </is>
      </c>
    </row>
    <row r="14">
      <c r="A14" s="4" t="inlineStr">
        <is>
          <t>Related parties</t>
        </is>
      </c>
      <c r="B14"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5">
      <c r="A15" s="4" t="inlineStr">
        <is>
          <t>Reclassifications</t>
        </is>
      </c>
      <c r="B15" s="4" t="inlineStr">
        <is>
          <t>● Reclassifications Certain
prior period balances have been reclassified to conform to the current period presentation in the financial statements and accompanying
notes.</t>
        </is>
      </c>
    </row>
    <row r="16">
      <c r="A16" s="4" t="inlineStr">
        <is>
          <t>Recent accounting pronouncements</t>
        </is>
      </c>
      <c r="B16" s="4" t="inlineStr">
        <is>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restatement on each financial statement</t>
        </is>
      </c>
      <c r="B4" s="4" t="inlineStr">
        <is>
          <t>As
Previously As
Reported Adjustments #1 Adjustments #2 Restated
Balance sheet as of May 16, 2019
Warrant liabilities $ - $ 550,000 $ - $ 550,000
Deferred Underwriting Compensation 1,025,948 - 814,052 1,840,000
Total liabilities 1,451,012 550,000 814,052 2,815,064
Ordinary shares subject to possible redemption 40,702,622 (550,000 ) 5,847,378 46,000,000
Ordinary shares 5,975 (4,015 ) (585 ) 1,375
Additional paid-in capital 5,006,775 4,015 (5,010,790 ) -
Accumulated deficit (12,749 ) - (1,650,055 ) (1,662,804 )
Balance sheet as of June 30, 2019 (unaudited)
Warrant liabilities - 530,000 - 530,000
Deferred underwriting compensation 1,025,948 - 814,052 1,840,000
Total liabilities 1,494,878 530,000 814,052 2,838,930
Ordinary shares subject to possible redemption 40,749,738 (530,000 ) 5,780,262 46,000,000
Ordinary shares 1,914 53 (592 ) 1,375
Additional paid-in capital 4,963,720 (20,053 ) (4,943,667 ) -
Retained earnings (accumulated deficit) (127,819 ) 20,000 (1,650,055 ) (1,757,874 )
Balance sheet as of September 30, 2019 (unaudited)
Warrant liabilities - 510,000 - 510,000
Deferred underwriting compensation 1,025,948 - 814,052 1,840,000
Total liabilities 1,543,756 510,000 814,052 2,867,808
Ordinary shares subject to possible redemption 40,874,479 (510,000 ) 5,635,521 46,000,000
Ordinary shares 1,925 50 (600 ) 1,375
Additional paid-in capital 4,838,968 (40,050 ) (4,798,918 ) -
Retained earnings (accumulated deficit) (264,436 ) 40,000 (1,650,055 ) (1,874,491 )
Balance sheet as of December 31, 2019
Warrant liabilities - 520,000 - 520,000
Deferred underwriting compensation 1,025,948 - 814,052 1,840,000
Total liabilities 1,580,896 520,000 814,052 2,914,948
Ordinary shares subject to possible redemption 40,978,430 (520,000 ) 5,541,570 46,000,000
Ordinary shares 1,930 52 (607 ) 1,375
Additional paid-in capital 4,735,012 (30,052 ) (4,704,960 ) -
Retained earnings (accumulated deficit) $ 164,956 $ 30,000 $ (1,650,055 ) $ (1,455,099 )
As
Previously As
Reported Adjustments #1 Adjustments #2 Restated
Balance sheet as of March 31, 2020 (unaudited)
Warrant liabilities $ - $ 480,000 $ - $ 480,000
Deferred underwriting compensation 1,025,948 - 814,052 1,840,000
Total liabilities 1,621,611 480,000 814,052 2,915,663
Ordinary shares subject to possible redemption 41,080,277 (480,000 ) 5,399,723 46,000,000
Ordinary shares 1,941 47 (613 ) 1,375
Additional paid-in capital (4,633,154 ) (70,047 ) (4,563,107 ) -
Retained earnings (accumulated deficit) 32,185 70,000 (1,650,055 ) (1,547,870 )
Balance sheet as of June 30, 2020 (unaudited)
Warrant liabilities - 430,000 - 430,000
Deferred underwriting compensation 1,025,948 - 814,052 1,840,000
Total liabilities 1,711,966 430,000 814,052 2,956,018
Ordinary shares subject to possible redemption 41,008,207 (430,000 ) 5,421,793 46,000,000
Ordinary shares 1,988 41 (654 ) 1,375
Additional paid-in capital 4,705,177 (120,041 ) (4,585,136 ) -
Retained earnings (accumulated deficit) 292,836 120,000 (1,650,055 ) (1,237,219 )
Balance sheet as of September 30, 2020 (unaudited)
Warrant liabilities - 400,000 - 400,000
Deferred underwriting compensation 1,025,948 - 814,052 1,840,000
Total liabilities 2,205,871 400,000 814,052 3,419,923
Ordinary shares subject to possible redemption 40,931,736 (400,000 ) 5,468,264 46,000,000
Ordinary shares 2,034 39 (698 ) 1,375
Additional paid-in capital 4,781,602 (150,039 ) (4,631,563 ) -
Retained earnings (accumulated deficit) 206,149 150,000 (1,650,055 ) (1,293,906 )
Balance sheet as of December 31, 2020
Warrant liabilities - 390,000 - 390,000
Deferred underwriting compensation 1,025,948 - 814,052 1,840,000
Total liabilities 3,230,972 390,000 814,052 4,435,024
Ordinary shares subject to possible redemption 40,723,074 (390,000 ) 5,666,926 46,000,000
Ordinary shares 2,093 37 (755 ) 1,375
Additional paid-in capital 4,990,205 (160,037 ) (4,830,168 ) -
Retained earnings (accumulated deficit) $ (2,470 ) $ 160,000 $ (1,650,055 ) $ (1,492,525 )
As
Previously As
Reported Adjustments #1 Adjustments #2 Restated
Statement of operations for the three months ended June 30, 2019 (unaudited)
Change in fair value of warrant liabilities $ - $ 20,000 $ - $ 20,000
Net (loss) income (115,288 ) 20,000 - (95,288 )
Basic and diluted weighted average shares outstanding, ordinary stock subject to possible redemption - - 2,274,725 2,274,725
Basic and diluted net income per share, ordinary share subject to possible redemption - - 0.50 0.50
Basic and diluted weighted average shares outstanding, Non-redeemable ordinary shares 1,447,398 103,022 (364,980 ) 1,185,440
Basic and diluted net loss per share, non-redeemable ordinary shares (0.08 ) 0.02 (0.93 ) (0.99 )
Statement of operations for the six months ended June 30, 2019 (unaudited)
Change in fair value of warrant liabilities - 20,000 - 20,000
Net income (loss) (125,303 ) 20,000 - (105,303 )
Basic and diluted weighted average shares outstanding, ordinary share subject to possible redemption - - 1,137,363 1,137,363
Basic and diluted net income per share, ordinary share subject to possible redemption - - 1.17 1.17
Basic and diluted weighted average shares outstanding, non-redeemable ordinary shares 934,798 416,518 (555,503 ) 796,313
Basic and diluted net loss per share, non-redeemable ordinary shares (0.13 ) 0.05 (1.98 ) (1.81 )
Statement of operations for the three months ended September 30, 2019 (unaudited)
Change in fair value of warrant liabilities - 20,000 - 20,000
Net (loss) income (136,617 ) 20,000 - (116,617 )
Basic and diluted weighted average shares outstanding, ordinary share subject to possible redemption - - 4,600,000 4,600,000
Basic and diluted net loss per share, ordinary share subject to possible redemption - - (0.03 ) (0.03 )
Basic and diluted weighted average shares outstanding, non-redeemable ordinary shares 1,914,343 52,814 (592,157 ) 1,375,000
Basic and diluted net loss per share, non-redeemable ordinary shares (0.07 ) 0.01 0.063 (0.03 )
Statement of operations for the nine months ended September 30, 2019 (unaudited)
Change in fair value of warrant liabilities - 40,000 40,000
Net (loss) income (261,920 ) 40,000 (221,920 )
Basic and diluted weighted average shares outstanding, ordinary share subject to possible redemption - - 2,300,000 2,300,000
Basic and diluted net income per share, ordinary share subject to possible redemption - - 0.38 0.38
Basic and diluted weighted average shares outstanding, non-redeemable ordinary shares 1,264,901 293,951 (568,235 ) 990,617
Basic and diluted net (loss) income per share, non-redeemable ordinary shares (0.21 ) 0.07 (0.96 ) (1.10 )
Statement of operations for the year ended December 31, 2019
Change in fair value of warrant liabilities - 30,000 - 30,000
Net income 167,472 30,000 - 197,472
Basic and diluted weighted average shares outstanding, ordinary share subject to possible redemption - - 2,878,142 2,878,142
Basic and diluted net income per share, ordinary share subject to possible redemption - - 0.37 0.37
Basic and diluted weighted average shares outstanding, non-redeemable ordinary shares 1,913,762 (249,922 ) (576,602 ) 1,087,238
Basic and diluted net loss per share, non-redeemable ordinary shares (0.14 ) (0.01 ) (0.66 ) (0.81 )
Statement of operations for the three months ended March 31, 2020 (unaudited)
Change in fair value of warrant liabilities - 40,000 - 40,000
Net (loss) income (132,771 ) 40,000 - (92,771 )
Basic and diluted weighted average shares outstanding, ordinary share subject to possible redemption - - 4,600,000 4,600,000
Basic and diluted net loss per share, ordinary share subject to possible redemption - - (0.02 ) (0.02 )
Basic and diluted weighted average shares outstanding, non-redeemable ordinary shares 1,930,264 51,326 (606,590 ) 1,375,000
Basic and diluted net (loss) income per share, non-redeemable ordinary shares (0.07 ) 0.02 0.03 (0.02 )
Statement of operations for the three months ended June 30, 2020 (unaudited)
Change in fair value of warrant liabilities - 50,000 - 50,000
Net income 260,651 50,000 - 310,651
Basic and diluted weighted average shares outstanding, ordinary share subject to possible redemption - - 4,600,000 4,600,000
Basic and diluted net income per share, ordinary share subject to possible redemption - - 0.05 0.05
Basic and diluted weighted average shares outstanding, non-redeemable ordinary shares 1,919,201 68,464 (612,665 ) 1,375,000
Basic and diluted net (loss) income per share, non-redeemable ordinary shares (0.02 ) 0.03 0.04 0.05
Statement of operations for the six months ended June 30, 2020 (unaudited)
Change in fair value of warrant liabilities - 90,000 - 90,000
Net income 127,880 90,000 - 217,880
Basic and diluted weighted average shares outstanding, ordinary share subject to possible redemption - - 4,600,000 4,600,000
Basic and diluted net income per share, ordinary share subject to possible redemption - - 0.04 0.04
Basic and diluted weighted average shares outstanding, non-redeemable ordinary shares 1,924,732 59,896 (609,628 ) 1,375,000
Basic and diluted net (loss) income per share, non-redeemable ordinary shares (0.09 ) 0.06 0.07 0.04
Statement of operations for the three months ended September 30, 2020 (unaudited)
Change in fair value of warrant liabilities - 30,000 - 30,000
Net (loss) income (86,687 ) 30,000 - (56,687 )
Basic and diluted weighted average shares outstanding, ordinary share subject to possible redemption - - 4,600,000 4,600,000
Basic and diluted net loss per share, ordinary share subject to possible redemption - - (0.01 ) (0.01 )
Basic and diluted weighted average shares outstanding, non-redeemable ordinary shares 1,987,522 41,812 (654,334 ) 1,375,000
Basic and diluted net (loss) income per share, non-redeemable ordinary shares (0.04 ) 0.01 0.02 (0.01 )
Statement of operations for the nine months ended September 30, 2020 (unaudited)
Change in fair value of warrant liabilities - 120,000 - 120,000
Net income 41,193 120,000 - 161,193
Basic and diluted weighted average shares outstanding, ordinary share subject to possible redemption - - 4,600,000 4,600,000
Basic and diluted net income per share, ordinary share subject to possible redemption - - 0.03 0.03
Basic and diluted weighted average shares outstanding, non-redeemable ordinary shares 1,949,489 50,150 (624,639 ) 1,375,000
Basic and diluted net (loss) income per share, non-redeemable ordinary shares (0.13 ) 0.07 0.09 0.03
Statement of operations for the year ended December 31, 2020 (restated)
Change in fair value of warrant liabilities - 130,000 - 130,000
Net (loss) income (167,426 ) 130,000 - (37,426 )
Basic and diluted weighted average shares outstanding, ordinary share subject to possible redemption - 4,600,000 4,600,000
Basic and diluted net loss per share, ordinary share subject to possible redemption - (0.01 ) (0.01 )
Basic and diluted weighted average shares outstanding, non-redeemable ordinary shares 2,092,586 (74,586 ) (643,000 ) 1,375,000
Basic and diluted net (loss) income per share, non-redeemable ordinary shares $ (0.22 ) $ 0.06 $ 0.15 $ (0.01 )
As
Previously As
Reported Adjustments #1 Adjustments #2 Restated
Statement of cash flows for the six months ended June 30, 2019 (unaudited)
Change in fair value of warrant liabilities $ - $ 20,000 $ - $ 20,000
Net income (loss) (125,303 ) 20,000 - (105,303 )
Initial classification of shares subject to conversion 40,702,622 - 5,274,390 45,977,012
Change in value of shares subject to conversion 47,116 - (47,116 ) -
Allocation of offering costs to common stock subject to redemption - - 3,372,095 3,372,095
Accretion of carrying value to redemption value - - (3,395,083 ) (3,395,083 )
Deferred underwriting compensation 1,025,948 - 814,052 1,840,000
Statement of cash flows for the nine months ended September 30, 2019 (unaudited)
Change in fair value of warrant liabilities - 40,000 - 40,000
Net (loss) income (261,920 ) 40,000 - (221,920 )
Initial classification of shares subject to conversion 40,702,622 - 5,274,390 45,977,012
Change in value of shares subject to conversion 171,857 - (171,857 ) -
Allocation of offering costs to common stock subject to redemption - - 3,372,095 3,372,095
Accretion of carrying value to redemption value - - (3,395,083 ) (3,395,083 )
Deferred underwriting compensation 1,025,948 - 814,052 1,840,000
Statement of cash flows for the year ended December 31, 2019
Change in fair value of warrant liabilities - 30,000 - 30,000
Net income 167,472 30,000 - 197,472
Initial classification of shares subject to conversion 40,702,622 - 5,274,390 45,977,012
Change in value of shares subject to conversion 275,808 - (275,808 ) -
Allocation of offering costs to common stock subject to redemption - - 3,372,095 3,372,095
Accretion of carrying value to redemption value - - (3,395,083 ) (3,395,083 )
Deferred underwriting compensation 1,025,948 - 814,052 1,840,000
Statement of cash flows for the three months ended March 31, 2020
Change in fair value of warrant liabilities - 40,000 - 40,000
Net (loss) income (132,771 ) 40,000 - (92,771 )
Change in value of shares subject to conversion 101,857 - (101,857 ) -
Statement of cash flows for the six months ended June 30, 2020
Change in fair value of warrant liabilities - 90,000 - 90,000
Net income 127,880 90,000 - 217,880
Change in value of shares subject to conversion 29,777 - (29,777 ) -
Statement of cash flows for the nine months ended September 30, 2020
Change in fair value of warrant liabilities - 120,000 - 120,000
Net income 41,193 120,000 161,193
Change in value of shares subject to conversion (46,694 ) - 46,694 -
Statement of cash flows for the year ended December 31, 2020
Change in fair value of warrant liabilities - 130,000 - 130,000
Net (loss) income (167,426 ) 130,000 - (37,426 )
Change in value of shares subject to conversion 255,356 - (255,356 ) -
Statement of changes in shareholders’ deficit for the three months ended June 30, 2019 (unaudited)
Initial classification of shares subject to conversion – ordinary shares – no. of shares (4,060,657 ) - (539,343 ) (4,600,000 )
Initial classification of shares subject to conversion – ordinary shares – amount (4,061 ) - (539 ) (4,600 )
Initial classification of shares subject to conversion – additional paid-in capital (40,745,677 ) - (5,226,735 ) (45,972,412 )
Initial classification of shares subject to conversion – total shareholder’s deficit (40,749,738 ) - (5,226,734 ) (45,977,012 )
Allocation of offering costs to common stock subject to redemption 3,372,095 - 3,372,095 3,372,095
Accretion of carrying value to redemption value (1,745,028 ) - (1,745,028 (1,745,028 )
Net income (loss) – accumulated deficit (115,288 ) 20,000 - (95,288 )
Net income (loss) – total shareholder’s deficit (115,288 ) 20,000 - (95,288 )
Statement of changes in shareholders’ deficit for the six months ended June 30, 2019 (unaudited)
Initial classification of shares subject to conversion – ordinary shares – no. of shares (4,060,657 ) - (539,343 ) (4,600,000 )
Initial classification of shares subject to conversion – ordinary shares – amount (4,061 ) - (539 ) (4,600 )
Initial classification of shares subject to conversion – additional paid-in capital (40,745,677 ) - (5,226,735 ) (45,972,412 )
Initial classification of shares subject to conversion – total stockholder’s deficit (40,749,738 ) - (45,977,012 )
Allocation of offering costs to common stock subject to redemption 3,372,095 - 3,372,095 3,372,095
Accretion of carrying value to redemption value (1,745,028 ) - (1,745,028 (1,745,028 )
Net income (loss) – accumulated deficit (125,303 ) 20,000 - (105,303 )
Net income (loss) – total shareholder’s deficit (125,303 ) 20,000 - (105,303 )
Statement of changes in shareholders’ deficit for the three months ended September 30, 2019 (unaudited)
Ordinary shares subject to possible redemption – ordinary shares – no. of shares 103,910 - (103,910 ) -
Ordinary shares subject to possible redemption – ordinary shares – amount 104 - (104 ) -
Ordinary shares subject to possible redemption– additional paid-in capital 46,590 - (46,590 ) -
Ordinary shares subject to possible redemption – total shareholder’s equity (deficit) 46,694 - (46,694 ) -
Net income (loss) – accumulated deficit (136,617 ) 20,000 - (116,617 )
Net income (loss) – total stockholder’s deficit (136,617 ) 20,000 - (116,617 )
Statement of changes in shareholders’ deficit for the nine months ended September 30, 2019 (unaudited)
Initial classification of shares subject to conversion – ordinary shares – no. of shares (4,050,156 ) - (5849,844 ) (4,600,000 )
Initial classification of shares subject to conversion – ordinary shares – amount (4,050 ) - (550 ) (4,600 )
Initial classification of shares subject to conversion – additional paid-in capital (40,870,429 ) - (5,101,983 ) (45,972,412 )
Initial classification of shares subject to conversion – total stockholder’s deficit (40,874,479 ) - (5,097,933 ) (45,977,012 )
Allocation of offering costs to common stock subject to redemption 3,372,095 - 3,372,095 3,372,095
Accretion of carrying value to redemption value (1,745,028 ) - (1,745,028 ) (1,745,028 )
Net income (loss) – accumulated deficit (261,920 ) 40,000 - (221,920 )
Net income (loss) – total shareholder’s deficit (261,920 ) 40,000 - (221,920 )
Statement of changes in shareholders’ deficit for the year ended December 31, 2019
Initial classification of shares subject to conversion – ordinary shares – no. of shares (4,044,736 ) - (555,264 ) (4,600,000 )
Initial classification of shares subject to conversion – ordinary shares – amount (4,045 ) - (555 ) (4,600 )
Initial classification of shares subject to conversion – additional paid-in capital (40,974,385 ) - (4,998,027 ) (45,972,412 )
Initial classification of shares subject to conversion – total shareholder’s deficit (40,978,430 ) - (4,998,582 ) (45,977,012 )
Allocation of offering costs to common stock subject to redemption 3,372,095 - 3,372,095 3,372,095
Accretion of carrying value to redemption value (1,745,028 ) - (1,745,028 ) (1,745,028 )
Net income (loss) – accumulated deficit 167,472 30,000 - 197,472
Net income (loss) – total shareholder’s deficit 167,472 30,000 - 197,472
Statement of changes in shareholders’ deficit for the three months ended March 31, 2020 (unaudited)
Ordinary shares subject to possible redemption – ordinary shares – no. of shares 10,261 - (10,261 ) -
Ordinary shares subject to possible redemption – ordinary shares – amount 11 - (11 ) -
Ordinary shares subject to possible redemption– additional paid-in capital (101,858 ) - 101,858 -
Ordinary shares subject to possible redemption – total shareholder’s deficit (101,847 ) 101,847 -
Net income (loss) – accumulated deficit (132,771 ) 40,000 - (92,771 )
Net income (loss) – total shareholder’s deficit (132,771 ) 40,000 - (92,771 )
Statement of changes in shareholders’ deficit for the three months ended June 30, 2020 (unaudited)
Ordinary shares subject to possible redemption – Ordinary shares – no. of shares 46,997 - (46,997 ) -
Ordinary shares subject to possible redemption – ordinary shares – amount 47 - (47 ) -
Ordinary shares subject to possible redemption– additional paid-in capital 72,023 - (72,023 ) -
Ordinary shares subject to possible redemption – total stockholder’s deficit 72,070 - (72,070 ) -
Net income (loss) – retained earnings 260,651 50,000 - 310,651
Net income (loss) – total shareholder’s equity 260,651 50,000 - 310,651
Statement of changes in shareholders’ deficit for the six months ended June 30, 2020 (unaudited)
Ordinary shares subject to possible redemption – ordinary shares – no. of shares 57,258 - (57,258 ) -
Ordinary shares subject to possible redemption – ordinary shares – amount 58 - (58 ) -
Ordinary shares subject to possible redemption– additional paid-in capital (29,835 ) - (29,835 ) -
Ordinary shares subject to possible redemption – total shareholder’s deficit (29,777 ) - (29,777 ) -
Net income (loss) – Retained earnings 127,880 90,000 - 217,880
Net income (loss) – total shareholder’s equity 127,880 90,000 - 217,880
Statement of changes in shareholders’ deficit for the three months ended September 30, 2020 (unaudited)
Ordinary shares subject to possible redemption – ordinary shares – no. of shares 46,652 - (46,652 ) -
Ordinary shares subject to possible redemption – ordinary shares – amount 46 - (46 ) -
Ordinary shares subject to possible redemption– additional paid-in capital 76,425 - (76,425 ) -
Ordinary shares subject to possible redemption – total shareholder’s equity 76,471 - (76,471 ) -
Net income (loss) – accumulated deficit (86,687 ) 30,000 - (56,687 )
Net income (loss) – Total shareholder’s deficit (86,687 ) 30,000 - (56,687 )
Statement of changes in shareholders’ deficit for the six months ended September 30, 2020 (unaudited)
Ordinary shares subject to possible redemption – Ordinary shares – no. of shares 103,910 - (103,910 ) -
Ordinary shares subject to possible redemption – Ordinary shares – amount 104 - (104 ) -
Ordinary shares subject to possible redemption– Additional paid-in capital 46,590 - (46,590 ) -
Ordinary shares subject to possible redemption – total shareholder’s equity 46,694 - (46,694 ) -
Net income (loss) – retained earnings 41,193 120,000 - 161,193
Net income (loss) – total shareholder’s equity 41,193 120,000 - 161,193
Statement of changes in shareholders’ deficit for the year ended December 31, 2020 (restated)
Ordinary shares subject to possible redemption – ordinary shares – no. of shares 162,322 - (162,322 ) -
Ordinary shares subject to possible redemption – ordinary shares – amount 163 - (163 ) -
Ordinary shares subject to possible redemption– additional paid-in capital 255,193 - (255,193 ) -
Ordinary shares subject to possible redemption – total shareholder’s equity 255,356 - (255,356 ) -
Net income (loss) – accumulated deficit (167,426 ) 130,000 - (37,426 )
Net income (loss) – total shareholder’s deficit $ (167,426 ) $ 130,000 $ - $ (37,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ssets and liabilities that were measured at fair value on a recurring basis</t>
        </is>
      </c>
      <c r="B4" s="4" t="inlineStr">
        <is>
          <t xml:space="preserve">December 31, Quoted Prices Significant Other Observable Inputs Significant Other Unobservable
Description 2020 (Level 1) (Level 2) (Level 3)
Assets:
U.S. Treasury Securities held in Trust Account* $ 48,249,518 $ 48,249,518 $ - $ -
Liabilities:
Warrant liabilities $ 520,000 $ - $ - $ 520,000
December 31, Quoted Prices Significant Other Observable Inputs Significant Other Unobservable
Description 2019 (Level 1) (Level 2) (Level 3)
Assets:
U.S. Treasury Securities held in Trust Account* $ 46,603,508 $ 46,603,508 $ - $ -
Liabilities:
Warrant liabilities $ 390,000 $ - $ - $ 390,000 </t>
        </is>
      </c>
    </row>
    <row r="5">
      <c r="A5" s="4" t="inlineStr">
        <is>
          <t>Schedule of net income (loss) per share</t>
        </is>
      </c>
      <c r="B5" s="4" t="inlineStr">
        <is>
          <t>For the For the
2020 2019
Net loss $ (37,426 ) $ 197,472
Accretion of carrying value to redemption value - (3,395,083 )
Net loss including accretion of carrying value to redemption
value $ (37,426 ) $ (3,197,611 )</t>
        </is>
      </c>
    </row>
    <row r="6">
      <c r="A6" s="4" t="inlineStr">
        <is>
          <t>Schedule of net income (loss) per share basic and diluted</t>
        </is>
      </c>
      <c r="B6" s="4" t="inlineStr">
        <is>
          <t>For
the For
the
Redeemable Non- Redeemable
Ordinary share Non-Redeemable
Ordinary share
Basic and diluted net loss per share:
Numerators:
Allocation
of net loss including carrying value to redemption value $ (28,813 ) $ (8,613 ) $ (2,320,882 ) $ (876,729 )
Accretion of carrying value to redemption value - - 3,395,083 -
Allocation of net income (loss) $ (28,813 ) $ (8,613 ) $ 1,074,201 $ (876,729 )
Denominators:
Weighted-average shares outstanding 4,600,000 1,375,000 2,878,142 1,087,238
Basic and diluted net income (loss) per share $ (0.01 ) $ (0.01 ) $ 0.37 $ (0.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672443</v>
      </c>
      <c r="C3" s="6" t="n">
        <v>929335</v>
      </c>
    </row>
    <row r="4">
      <c r="A4" s="4" t="inlineStr">
        <is>
          <t>Prepayments</t>
        </is>
      </c>
      <c r="B4" s="5" t="n">
        <v>31695</v>
      </c>
      <c r="C4" s="5" t="n">
        <v>26016</v>
      </c>
    </row>
    <row r="5">
      <c r="A5" s="4" t="inlineStr">
        <is>
          <t>Total current assets</t>
        </is>
      </c>
      <c r="B5" s="5" t="n">
        <v>704138</v>
      </c>
      <c r="C5" s="5" t="n">
        <v>955351</v>
      </c>
    </row>
    <row r="6">
      <c r="A6" s="4" t="inlineStr">
        <is>
          <t>Cash and investments held in trust account</t>
        </is>
      </c>
      <c r="B6" s="5" t="n">
        <v>48249909</v>
      </c>
      <c r="C6" s="5" t="n">
        <v>46603976</v>
      </c>
    </row>
    <row r="7">
      <c r="A7" s="4" t="inlineStr">
        <is>
          <t>TOTAL ASSETS</t>
        </is>
      </c>
      <c r="B7" s="5" t="n">
        <v>48954047</v>
      </c>
      <c r="C7" s="5" t="n">
        <v>47559327</v>
      </c>
    </row>
    <row r="8">
      <c r="A8" s="3" t="inlineStr">
        <is>
          <t>Current liabilities:</t>
        </is>
      </c>
    </row>
    <row r="9">
      <c r="A9" s="4" t="inlineStr">
        <is>
          <t>Accrued liabilities</t>
        </is>
      </c>
      <c r="B9" s="5" t="n">
        <v>34902</v>
      </c>
      <c r="C9" s="5" t="n">
        <v>11755</v>
      </c>
    </row>
    <row r="10">
      <c r="A10" s="4" t="inlineStr">
        <is>
          <t>Note payable</t>
        </is>
      </c>
      <c r="B10" s="5" t="n">
        <v>1380000</v>
      </c>
    </row>
    <row r="11">
      <c r="A11" s="4" t="inlineStr">
        <is>
          <t>Amount due to related party</t>
        </is>
      </c>
      <c r="B11" s="5" t="n">
        <v>790122</v>
      </c>
      <c r="C11" s="5" t="n">
        <v>543193</v>
      </c>
    </row>
    <row r="12">
      <c r="A12" s="4" t="inlineStr">
        <is>
          <t>Total current liabilities</t>
        </is>
      </c>
      <c r="B12" s="5" t="n">
        <v>2205024</v>
      </c>
      <c r="C12" s="5" t="n">
        <v>554948</v>
      </c>
    </row>
    <row r="13">
      <c r="A13" s="4" t="inlineStr">
        <is>
          <t>Warrant liabilities</t>
        </is>
      </c>
      <c r="B13" s="5" t="n">
        <v>390000</v>
      </c>
      <c r="C13" s="5" t="n">
        <v>520000</v>
      </c>
    </row>
    <row r="14">
      <c r="A14" s="4" t="inlineStr">
        <is>
          <t>Deferred underwriting compensation</t>
        </is>
      </c>
      <c r="B14" s="5" t="n">
        <v>1840000</v>
      </c>
      <c r="C14" s="5" t="n">
        <v>1840000</v>
      </c>
    </row>
    <row r="15">
      <c r="A15" s="4" t="inlineStr">
        <is>
          <t>TOTAL LIABILITIES</t>
        </is>
      </c>
      <c r="B15" s="5" t="n">
        <v>4435024</v>
      </c>
      <c r="C15" s="5" t="n">
        <v>2914948</v>
      </c>
    </row>
    <row r="16">
      <c r="A16" s="4" t="inlineStr">
        <is>
          <t>Commitments and contingencies</t>
        </is>
      </c>
      <c r="B16" s="4" t="inlineStr">
        <is>
          <t xml:space="preserve"> </t>
        </is>
      </c>
    </row>
    <row r="17">
      <c r="A17" s="4" t="inlineStr">
        <is>
          <t>Ordinary shares, subject to possible redemption: 4,600,000 and 4,600,000 shares (at redemption value of $10.00 per share)</t>
        </is>
      </c>
      <c r="B17" s="5" t="n">
        <v>46000000</v>
      </c>
      <c r="C17" s="5" t="n">
        <v>46000000</v>
      </c>
    </row>
    <row r="18">
      <c r="A18" s="3" t="inlineStr">
        <is>
          <t>Shareholders’ deficit:</t>
        </is>
      </c>
    </row>
    <row r="19">
      <c r="A19" s="4" t="inlineStr">
        <is>
          <t>Ordinary shares, $0.001 par value; 100,000,000 shares authorized; 1,375,000 shares issued and outstanding (excluding 4,600,000 and 4,600,000 shares subject to possible redemption)</t>
        </is>
      </c>
      <c r="B19" s="5" t="n">
        <v>1375</v>
      </c>
      <c r="C19" s="5" t="n">
        <v>1375</v>
      </c>
    </row>
    <row r="20">
      <c r="A20" s="4" t="inlineStr">
        <is>
          <t>Accumulated other comprehensive income</t>
        </is>
      </c>
      <c r="B20" s="5" t="n">
        <v>10173</v>
      </c>
      <c r="C20" s="5" t="n">
        <v>98103</v>
      </c>
    </row>
    <row r="21">
      <c r="A21" s="4" t="inlineStr">
        <is>
          <t>Accumulated deficit</t>
        </is>
      </c>
      <c r="B21" s="5" t="n">
        <v>-1492525</v>
      </c>
      <c r="C21" s="5" t="n">
        <v>-1455099</v>
      </c>
    </row>
    <row r="22">
      <c r="A22" s="4" t="inlineStr">
        <is>
          <t>Total shareholders’ deficit</t>
        </is>
      </c>
      <c r="B22" s="5" t="n">
        <v>-1480977</v>
      </c>
      <c r="C22" s="5" t="n">
        <v>-1355621</v>
      </c>
    </row>
    <row r="23">
      <c r="A23" s="4" t="inlineStr">
        <is>
          <t>TOTAL LIABILITIES AND SHAREHOLDERS’ DEFICIT</t>
        </is>
      </c>
      <c r="B23" s="6" t="n">
        <v>48954047</v>
      </c>
      <c r="C23" s="6" t="n">
        <v>47559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Investment Held in Trust Account (Tables)</t>
        </is>
      </c>
      <c r="B1" s="2" t="inlineStr">
        <is>
          <t>12 Months Ended</t>
        </is>
      </c>
    </row>
    <row r="2">
      <c r="B2" s="2" t="inlineStr">
        <is>
          <t>Dec. 31, 2020</t>
        </is>
      </c>
    </row>
    <row r="3">
      <c r="A3" s="3" t="inlineStr">
        <is>
          <t>Cash and Investment Held in Trust Account [Abstract]</t>
        </is>
      </c>
    </row>
    <row r="4">
      <c r="A4" s="4" t="inlineStr">
        <is>
          <t>Schedule of carrying value, including gross unrealized holding gain as other comprehensive income and fair value of held to marketable securities</t>
        </is>
      </c>
      <c r="B4" s="4" t="inlineStr">
        <is>
          <t xml:space="preserve">Carrying Gross Fair Value
Available-for-sale marketable securities
U.S. Treasury Securities $ 48,239,345 $ 10,173 $ 48,249,518
Carrying Gross Fair Value
Available-for-sale marketable securities
U.S. Treasury Securities $ 46,421,849 $ 171,659 $ 46,593,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other comprehensive income (loss)</t>
        </is>
      </c>
      <c r="B4" s="4" t="inlineStr">
        <is>
          <t xml:space="preserve">Available-for-sale
Balance as of January 1, 2020 $ 98,103
Other comprehensive income before reclassifications 258,314
Amounts reclassified from AOCI into interest income (346,244 )
Balance as of December 31, 2020 $ 10,173
Available-for-sale
Balance as of January 1, 2019 $ -
Other comprehensive income before reclassifications 603,961
Amounts reclassified from AOCI into interest income (505,858 )
Balance as of December 31, 2019 $ 98,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ompany’s assets and liabilities that were measured at fair value on a recurring basis</t>
        </is>
      </c>
      <c r="B4" s="4" t="inlineStr">
        <is>
          <t xml:space="preserve">December 31, 2020 Quoted Prices In Active Markets Significant Other Observable Inputs Significant Other Unobservable Inputs
Description (Audited) (Level 1) (Level 2) (Level 3)
Assets:
U.S. Treasury Securities held in Trust Account* $ 48,249,909 $ 48,249,909 $ - $ -
Liabilities:
Warrant liabilities $ 390,000 $ - $ - $ 390,000
December 31, 2019 Quoted Prices In Active Markets Significant Other Observable Inputs Significant Other Unobservable Inputs
Description (Audited) (Level 1) (Level 2) (Level 3)
Assets:
U.S. Treasury Securities held in Trust Account* $ 46,603,976 $ 46,603,976 $ - $ -
Liabilities:
Warrant liabilities $ 520,000 $ - $ - $ 520,000 </t>
        </is>
      </c>
    </row>
    <row r="5">
      <c r="A5" s="4" t="inlineStr">
        <is>
          <t>Schedule of binomial model and black-scholes model</t>
        </is>
      </c>
      <c r="B5" s="4" t="inlineStr">
        <is>
          <t xml:space="preserve">December 31, December 31, May 16, (Initial
Input
Share price $ 10.54 $ 10.10 $ 10.00
Risk-free interest rate 0.10 % 1.69 % 2.18 %
Volatility 45 % 54 % 55 %
Exercise price $ 11.50 $ 11.50 $ 11.50
Warrant life 5 years 5 years 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4" customWidth="1" min="5" max="5"/>
  </cols>
  <sheetData>
    <row r="1">
      <c r="A1" s="1" t="inlineStr">
        <is>
          <t>Organization and Business Background (Details) - USD ($)</t>
        </is>
      </c>
      <c r="B1" s="2" t="inlineStr">
        <is>
          <t>1 Months Ended</t>
        </is>
      </c>
      <c r="C1" s="2" t="inlineStr">
        <is>
          <t>12 Months Ended</t>
        </is>
      </c>
    </row>
    <row r="2">
      <c r="B2" s="2" t="inlineStr">
        <is>
          <t>May 16, 2019</t>
        </is>
      </c>
      <c r="C2" s="2" t="inlineStr">
        <is>
          <t>Dec. 31, 2020</t>
        </is>
      </c>
      <c r="D2" s="2" t="inlineStr">
        <is>
          <t>Dec. 31, 2019</t>
        </is>
      </c>
      <c r="E2" s="2" t="inlineStr">
        <is>
          <t>Nov. 03, 2021</t>
        </is>
      </c>
    </row>
    <row r="3">
      <c r="A3" s="3" t="inlineStr">
        <is>
          <t>Organization and Business Background (Details) [Line Items]</t>
        </is>
      </c>
    </row>
    <row r="4">
      <c r="A4" s="4" t="inlineStr">
        <is>
          <t>Public offering, shares (in Shares)</t>
        </is>
      </c>
      <c r="B4" s="5" t="n">
        <v>4600000</v>
      </c>
    </row>
    <row r="5">
      <c r="A5" s="4" t="inlineStr">
        <is>
          <t>Price per share (in Dollars per share)</t>
        </is>
      </c>
      <c r="B5" s="6" t="n">
        <v>10</v>
      </c>
    </row>
    <row r="6">
      <c r="A6" s="4" t="inlineStr">
        <is>
          <t>Net proceeds</t>
        </is>
      </c>
      <c r="C6" s="4" t="inlineStr">
        <is>
          <t xml:space="preserve"> </t>
        </is>
      </c>
      <c r="D6" s="6" t="n">
        <v>44538719</v>
      </c>
    </row>
    <row r="7">
      <c r="A7" s="4" t="inlineStr">
        <is>
          <t>Amount placed in trust account</t>
        </is>
      </c>
      <c r="C7" s="5" t="n">
        <v>46000000</v>
      </c>
    </row>
    <row r="8">
      <c r="A8" s="4" t="inlineStr">
        <is>
          <t>Net tangible assets at least</t>
        </is>
      </c>
      <c r="C8" s="6" t="n">
        <v>5000001</v>
      </c>
    </row>
    <row r="9">
      <c r="A9" s="4" t="inlineStr">
        <is>
          <t>Ordinary shares issued (in Shares)</t>
        </is>
      </c>
      <c r="C9" s="5" t="n">
        <v>1375000</v>
      </c>
      <c r="D9" s="5" t="n">
        <v>1375000</v>
      </c>
    </row>
    <row r="10">
      <c r="A10" s="4" t="inlineStr">
        <is>
          <t>Price per share (in Dollars per share)</t>
        </is>
      </c>
      <c r="C10" s="7" t="n">
        <v>0.001</v>
      </c>
      <c r="D10" s="7" t="n">
        <v>0.001</v>
      </c>
    </row>
    <row r="11">
      <c r="A11" s="4" t="inlineStr">
        <is>
          <t>Aggregate stock percentage</t>
        </is>
      </c>
      <c r="C11" s="4" t="inlineStr">
        <is>
          <t>3.00%</t>
        </is>
      </c>
    </row>
    <row r="12">
      <c r="A12" s="4" t="inlineStr">
        <is>
          <t>Liquidation, description</t>
        </is>
      </c>
      <c r="C12" s="4" t="inlineStr">
        <is>
          <t>the Company&amp;#x2019;s insiders or their affiliates or designees, upon five days advance notice prior to the applicable deadline, must deposit into the trust account $0.15 per public share, on or prior to the date of the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Company&amp;#x2019;s initial business combination, or, at the lender&amp;#x2019;s discretion, converted upon consummation of our business combination into additional private units at a price of $10.00 per unit.</t>
        </is>
      </c>
    </row>
    <row r="13">
      <c r="A13" s="4" t="inlineStr">
        <is>
          <t>Percentage of redeem outstanding public share</t>
        </is>
      </c>
      <c r="C13" s="4" t="inlineStr">
        <is>
          <t>100.00%</t>
        </is>
      </c>
    </row>
    <row r="14">
      <c r="A14" s="4" t="inlineStr">
        <is>
          <t>AGBA [Member]</t>
        </is>
      </c>
    </row>
    <row r="15">
      <c r="A15" s="3" t="inlineStr">
        <is>
          <t>Organization and Business Background (Details) [Line Items]</t>
        </is>
      </c>
    </row>
    <row r="16">
      <c r="A16" s="4" t="inlineStr">
        <is>
          <t>Price per share (in Dollars per share)</t>
        </is>
      </c>
      <c r="E16" s="6" t="n">
        <v>10</v>
      </c>
    </row>
    <row r="17">
      <c r="A17" s="4" t="inlineStr">
        <is>
          <t>Nasdaq [Member]</t>
        </is>
      </c>
    </row>
    <row r="18">
      <c r="A18" s="3" t="inlineStr">
        <is>
          <t>Organization and Business Background (Details) [Line Items]</t>
        </is>
      </c>
    </row>
    <row r="19">
      <c r="A19" s="4" t="inlineStr">
        <is>
          <t>Business combination, description</t>
        </is>
      </c>
      <c r="C19" s="4" t="inlineStr">
        <is>
          <t>the Company&amp;#x2019;s Initial Business Combination must occur with one or more target businesses having an aggregate fair market value equal to at least 80% of the value of the funds in the Trust Account (excluding any deferred underwriter&amp;#x2019;s fee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t>
        </is>
      </c>
    </row>
    <row r="20">
      <c r="A20" s="4" t="inlineStr">
        <is>
          <t>Series of Individually Immaterial Business Acquisitions [Member]</t>
        </is>
      </c>
    </row>
    <row r="21">
      <c r="A21" s="3" t="inlineStr">
        <is>
          <t>Organization and Business Background (Details) [Line Items]</t>
        </is>
      </c>
    </row>
    <row r="22">
      <c r="A22" s="4" t="inlineStr">
        <is>
          <t>Business combination, description</t>
        </is>
      </c>
      <c r="C22" s="4" t="inlineStr">
        <is>
          <t>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t>
        </is>
      </c>
    </row>
    <row r="23">
      <c r="A23" s="4" t="inlineStr">
        <is>
          <t>Memorandum and Articles of Association [Member]</t>
        </is>
      </c>
    </row>
    <row r="24">
      <c r="A24" s="3" t="inlineStr">
        <is>
          <t>Organization and Business Background (Details) [Line Items]</t>
        </is>
      </c>
    </row>
    <row r="25">
      <c r="A25" s="4" t="inlineStr">
        <is>
          <t>Business combination, description</t>
        </is>
      </c>
      <c r="C25" s="4" t="inlineStr">
        <is>
          <t>The Company&amp;#x2019;s amended and restated memorandum and articles of association contains provisions designed to provide certain rights and protections to its ordinary shareholders prior to the consummation of the initial business combination. These provisions cannot be amended without the approval of 65% (or 50% if approved in connection with the initial business combination) of the Company&amp;#x2019;s outstanding ordinary shares attending and voting on such amendment. The Company&amp;#x2019;s initial shareholders, who will beneficially own 20.0% of ordinary shares upon the closing of this offering (assuming they do not purchase any units in this offering), will participate in any vote to amend the amended and restated memorandum and articles of association and will have the discretion to vote in any manner they choose.</t>
        </is>
      </c>
    </row>
    <row r="26">
      <c r="A26" s="4" t="inlineStr">
        <is>
          <t>IPO [Member]</t>
        </is>
      </c>
    </row>
    <row r="27">
      <c r="A27" s="3" t="inlineStr">
        <is>
          <t>Organization and Business Background (Details) [Line Items]</t>
        </is>
      </c>
    </row>
    <row r="28">
      <c r="A28" s="4" t="inlineStr">
        <is>
          <t>Public offering, shares (in Shares)</t>
        </is>
      </c>
      <c r="B28" s="5" t="n">
        <v>4600000</v>
      </c>
    </row>
    <row r="29">
      <c r="A29" s="4" t="inlineStr">
        <is>
          <t>Price per share (in Dollars per share)</t>
        </is>
      </c>
      <c r="B29" s="6" t="n">
        <v>10</v>
      </c>
    </row>
    <row r="30">
      <c r="A30" s="4" t="inlineStr">
        <is>
          <t>Initial public offering related costs</t>
        </is>
      </c>
      <c r="B30" s="6" t="n">
        <v>3373781</v>
      </c>
    </row>
    <row r="31">
      <c r="A31" s="4" t="inlineStr">
        <is>
          <t>Underwriting fees</t>
        </is>
      </c>
      <c r="B31" s="5" t="n">
        <v>2990000</v>
      </c>
    </row>
    <row r="32">
      <c r="A32" s="4" t="inlineStr">
        <is>
          <t>Initial public offering cost</t>
        </is>
      </c>
      <c r="B32" s="6" t="n">
        <v>383781</v>
      </c>
    </row>
    <row r="33">
      <c r="A33" s="4" t="inlineStr">
        <is>
          <t>IPO [Member] | Sponsor [Member]</t>
        </is>
      </c>
    </row>
    <row r="34">
      <c r="A34" s="3" t="inlineStr">
        <is>
          <t>Organization and Business Background (Details) [Line Items]</t>
        </is>
      </c>
    </row>
    <row r="35">
      <c r="A35" s="4" t="inlineStr">
        <is>
          <t>Price per share (in Dollars per share)</t>
        </is>
      </c>
      <c r="B35" s="6" t="n">
        <v>10</v>
      </c>
    </row>
    <row r="36">
      <c r="A36" s="4" t="inlineStr">
        <is>
          <t>Purchase of sale of shares in units (in Shares)</t>
        </is>
      </c>
      <c r="B36" s="5" t="n">
        <v>225000</v>
      </c>
    </row>
    <row r="37">
      <c r="A37" s="4" t="inlineStr">
        <is>
          <t>Net proceeds</t>
        </is>
      </c>
      <c r="B37" s="6" t="n">
        <v>46716219</v>
      </c>
    </row>
    <row r="38">
      <c r="A38" s="4" t="inlineStr">
        <is>
          <t>Forecast [Member] | AGBA [Member]</t>
        </is>
      </c>
    </row>
    <row r="39">
      <c r="A39" s="3" t="inlineStr">
        <is>
          <t>Organization and Business Background (Details) [Line Items]</t>
        </is>
      </c>
    </row>
    <row r="40">
      <c r="A40" s="4" t="inlineStr">
        <is>
          <t>Ordinary shares issued (in Shares)</t>
        </is>
      </c>
      <c r="E40" s="5" t="n">
        <v>555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7" customWidth="1" min="2" max="2"/>
  </cols>
  <sheetData>
    <row r="1">
      <c r="A1" s="1" t="inlineStr">
        <is>
          <t>Restatement of Previously Issued Financial Statements (Details)</t>
        </is>
      </c>
      <c r="B1" s="2" t="inlineStr">
        <is>
          <t>12 Months Ended</t>
        </is>
      </c>
    </row>
    <row r="2">
      <c r="B2" s="2" t="inlineStr">
        <is>
          <t>Dec. 31, 2020USD ($)shares</t>
        </is>
      </c>
    </row>
    <row r="3">
      <c r="A3" s="3" t="inlineStr">
        <is>
          <t>Condensed Financial Information Disclosure [Abstract]</t>
        </is>
      </c>
    </row>
    <row r="4">
      <c r="A4" s="4" t="inlineStr">
        <is>
          <t>Warrants issued | shares</t>
        </is>
      </c>
      <c r="B4" s="5" t="n">
        <v>225000</v>
      </c>
    </row>
    <row r="5">
      <c r="A5" s="4" t="inlineStr">
        <is>
          <t>Net tangible assets | $</t>
        </is>
      </c>
      <c r="B5" s="6" t="n">
        <v>5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 width="13" customWidth="1" min="14" max="14"/>
  </cols>
  <sheetData>
    <row r="1">
      <c r="A1" s="1" t="inlineStr">
        <is>
          <t>Restatement of Previously Issued Financial Statements (Details) - Schedule of restatement on each financial statement - USD ($)</t>
        </is>
      </c>
      <c r="B1" s="2" t="inlineStr">
        <is>
          <t>3 Months Ended</t>
        </is>
      </c>
      <c r="G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Sep. 30, 2020</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May 16, 2019</t>
        </is>
      </c>
    </row>
    <row r="3">
      <c r="A3" s="4" t="inlineStr">
        <is>
          <t>As Previously Reported [Member]</t>
        </is>
      </c>
    </row>
    <row r="4">
      <c r="A4" s="3" t="inlineStr">
        <is>
          <t>Condensed Financial Statements, Captions [Line Items]</t>
        </is>
      </c>
    </row>
    <row r="5">
      <c r="A5" s="4" t="inlineStr">
        <is>
          <t>Warra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ferred Underwriting Compensation</t>
        </is>
      </c>
      <c r="B6" s="5" t="n">
        <v>1025948</v>
      </c>
      <c r="C6" s="5" t="n">
        <v>1025948</v>
      </c>
      <c r="D6" s="5" t="n">
        <v>1025948</v>
      </c>
      <c r="E6" s="5" t="n">
        <v>1025948</v>
      </c>
      <c r="F6" s="6" t="n">
        <v>1025948</v>
      </c>
      <c r="G6" s="5" t="n">
        <v>1025948</v>
      </c>
      <c r="H6" s="5" t="n">
        <v>1025948</v>
      </c>
      <c r="I6" s="6" t="n">
        <v>1025948</v>
      </c>
      <c r="J6" s="5" t="n">
        <v>1025948</v>
      </c>
      <c r="K6" s="6" t="n">
        <v>1025948</v>
      </c>
      <c r="L6" s="5" t="n">
        <v>1025948</v>
      </c>
      <c r="M6" s="6" t="n">
        <v>1025948</v>
      </c>
      <c r="N6" s="5" t="n">
        <v>1025948</v>
      </c>
    </row>
    <row r="7">
      <c r="A7" s="3" t="inlineStr">
        <is>
          <t>Statement of cash flows for the year ended December 31, 2020</t>
        </is>
      </c>
    </row>
    <row r="8">
      <c r="A8" s="4" t="inlineStr">
        <is>
          <t>Initial classification of shares subject to conversion – ordinary shares – no. of shares (in Shares)</t>
        </is>
      </c>
      <c r="F8" s="5" t="n">
        <v>-4060657</v>
      </c>
      <c r="I8" s="5" t="n">
        <v>-4060657</v>
      </c>
      <c r="K8" s="5" t="n">
        <v>-4050156</v>
      </c>
      <c r="M8" s="5" t="n">
        <v>-4044736</v>
      </c>
    </row>
    <row r="9">
      <c r="A9" s="4" t="inlineStr">
        <is>
          <t>Initial classification of shares subject to conversion – ordinary shares – amount</t>
        </is>
      </c>
      <c r="F9" s="6" t="n">
        <v>-4061</v>
      </c>
      <c r="I9" s="6" t="n">
        <v>-4061</v>
      </c>
      <c r="K9" s="6" t="n">
        <v>-4050</v>
      </c>
      <c r="M9" s="6" t="n">
        <v>-4045</v>
      </c>
    </row>
    <row r="10">
      <c r="A10" s="4" t="inlineStr">
        <is>
          <t>Initial classification of shares subject to conversion – additional paid-in capital</t>
        </is>
      </c>
      <c r="B10" s="5" t="n">
        <v>76425</v>
      </c>
      <c r="C10" s="5" t="n">
        <v>72023</v>
      </c>
      <c r="D10" s="5" t="n">
        <v>-101858</v>
      </c>
      <c r="E10" s="5" t="n">
        <v>46590</v>
      </c>
      <c r="F10" s="5" t="n">
        <v>-40745677</v>
      </c>
      <c r="G10" s="5" t="n">
        <v>46590</v>
      </c>
      <c r="H10" s="5" t="n">
        <v>-29835</v>
      </c>
      <c r="I10" s="5" t="n">
        <v>-40745677</v>
      </c>
      <c r="K10" s="5" t="n">
        <v>-40870429</v>
      </c>
      <c r="L10" s="5" t="n">
        <v>255193</v>
      </c>
      <c r="M10" s="5" t="n">
        <v>-40974385</v>
      </c>
    </row>
    <row r="11">
      <c r="A11" s="4" t="inlineStr">
        <is>
          <t>Initial classification of shares subject to conversion – total shareholder’s equity deficit</t>
        </is>
      </c>
      <c r="B11" s="5" t="n">
        <v>76471</v>
      </c>
      <c r="C11" s="5" t="n">
        <v>72070</v>
      </c>
      <c r="D11" s="5" t="n">
        <v>-101847</v>
      </c>
      <c r="E11" s="5" t="n">
        <v>46694</v>
      </c>
      <c r="F11" s="5" t="n">
        <v>-40749738</v>
      </c>
      <c r="G11" s="5" t="n">
        <v>46694</v>
      </c>
      <c r="H11" s="5" t="n">
        <v>-29777</v>
      </c>
      <c r="I11" s="5" t="n">
        <v>-40749738</v>
      </c>
      <c r="K11" s="5" t="n">
        <v>-40874479</v>
      </c>
      <c r="L11" s="5" t="n">
        <v>255356</v>
      </c>
      <c r="M11" s="5" t="n">
        <v>-40978430</v>
      </c>
    </row>
    <row r="12">
      <c r="A12" s="4" t="inlineStr">
        <is>
          <t>Allocation of offering costs to common stock subject to redemption</t>
        </is>
      </c>
      <c r="F12" s="5" t="n">
        <v>3372095</v>
      </c>
      <c r="I12" s="5" t="n">
        <v>3372095</v>
      </c>
      <c r="K12" s="5" t="n">
        <v>3372095</v>
      </c>
      <c r="M12" s="5" t="n">
        <v>3372095</v>
      </c>
    </row>
    <row r="13">
      <c r="A13" s="4" t="inlineStr">
        <is>
          <t>Accretion of carrying value to redemption value</t>
        </is>
      </c>
      <c r="F13" s="5" t="n">
        <v>-1745028</v>
      </c>
      <c r="I13" s="5" t="n">
        <v>-1745028</v>
      </c>
      <c r="K13" s="5" t="n">
        <v>-1745028</v>
      </c>
      <c r="M13" s="5" t="n">
        <v>-1745028</v>
      </c>
    </row>
    <row r="14">
      <c r="A14" s="4" t="inlineStr">
        <is>
          <t>Net income (loss) – accumulated deficit</t>
        </is>
      </c>
      <c r="B14" s="5" t="n">
        <v>-86687</v>
      </c>
      <c r="C14" s="5" t="n">
        <v>260651</v>
      </c>
      <c r="D14" s="5" t="n">
        <v>-132771</v>
      </c>
      <c r="E14" s="5" t="n">
        <v>-136617</v>
      </c>
      <c r="F14" s="5" t="n">
        <v>-115288</v>
      </c>
      <c r="G14" s="5" t="n">
        <v>41193</v>
      </c>
      <c r="H14" s="5" t="n">
        <v>127880</v>
      </c>
      <c r="I14" s="5" t="n">
        <v>-125303</v>
      </c>
      <c r="K14" s="5" t="n">
        <v>-261920</v>
      </c>
      <c r="L14" s="5" t="n">
        <v>-167426</v>
      </c>
      <c r="M14" s="5" t="n">
        <v>167472</v>
      </c>
    </row>
    <row r="15">
      <c r="A15" s="4" t="inlineStr">
        <is>
          <t>Net income (loss) – total shareholder’s deficit</t>
        </is>
      </c>
      <c r="B15" s="6" t="n">
        <v>-86687</v>
      </c>
      <c r="C15" s="6" t="n">
        <v>260651</v>
      </c>
      <c r="D15" s="6" t="n">
        <v>-132771</v>
      </c>
      <c r="E15" s="6" t="n">
        <v>-136617</v>
      </c>
      <c r="F15" s="5" t="n">
        <v>-115288</v>
      </c>
      <c r="G15" s="6" t="n">
        <v>41193</v>
      </c>
      <c r="H15" s="6" t="n">
        <v>127880</v>
      </c>
      <c r="I15" s="5" t="n">
        <v>-125303</v>
      </c>
      <c r="K15" s="5" t="n">
        <v>-261920</v>
      </c>
      <c r="L15" s="6" t="n">
        <v>-167426</v>
      </c>
      <c r="M15" s="5" t="n">
        <v>167472</v>
      </c>
    </row>
    <row r="16">
      <c r="A16" s="3" t="inlineStr">
        <is>
          <t>Statement of changes in shareholders’ deficit for the three months ended September 30, 2019 (unaudited)</t>
        </is>
      </c>
    </row>
    <row r="17">
      <c r="A17" s="4" t="inlineStr">
        <is>
          <t>Ordinary shares subject to possible redemption – ordinary shares – no. of shares (in Shares)</t>
        </is>
      </c>
      <c r="B17" s="5" t="n">
        <v>46652</v>
      </c>
      <c r="C17" s="5" t="n">
        <v>46997</v>
      </c>
      <c r="D17" s="5" t="n">
        <v>10261</v>
      </c>
      <c r="E17" s="5" t="n">
        <v>103910</v>
      </c>
      <c r="G17" s="5" t="n">
        <v>103910</v>
      </c>
      <c r="H17" s="5" t="n">
        <v>57258</v>
      </c>
      <c r="L17" s="5" t="n">
        <v>162322</v>
      </c>
    </row>
    <row r="18">
      <c r="A18" s="4" t="inlineStr">
        <is>
          <t>Ordinary shares subject to possible redemption – ordinary shares – amount</t>
        </is>
      </c>
      <c r="B18" s="6" t="n">
        <v>46</v>
      </c>
      <c r="C18" s="6" t="n">
        <v>47</v>
      </c>
      <c r="D18" s="6" t="n">
        <v>11</v>
      </c>
      <c r="E18" s="6" t="n">
        <v>104</v>
      </c>
      <c r="G18" s="6" t="n">
        <v>104</v>
      </c>
      <c r="H18" s="6" t="n">
        <v>58</v>
      </c>
      <c r="L18" s="6" t="n">
        <v>163</v>
      </c>
    </row>
    <row r="19">
      <c r="A19" s="3" t="inlineStr">
        <is>
          <t>Statement of changes in shareholders’ deficit for the year ended December 31, 2020 (restated)</t>
        </is>
      </c>
    </row>
    <row r="20">
      <c r="A20" s="4" t="inlineStr">
        <is>
          <t>Total liabilities</t>
        </is>
      </c>
      <c r="B20" s="5" t="n">
        <v>2205871</v>
      </c>
      <c r="C20" s="5" t="n">
        <v>1711966</v>
      </c>
      <c r="D20" s="5" t="n">
        <v>1621611</v>
      </c>
      <c r="E20" s="5" t="n">
        <v>1543756</v>
      </c>
      <c r="F20" s="5" t="n">
        <v>1494878</v>
      </c>
      <c r="G20" s="5" t="n">
        <v>2205871</v>
      </c>
      <c r="H20" s="5" t="n">
        <v>1711966</v>
      </c>
      <c r="I20" s="5" t="n">
        <v>1494878</v>
      </c>
      <c r="J20" s="5" t="n">
        <v>2205871</v>
      </c>
      <c r="K20" s="5" t="n">
        <v>1543756</v>
      </c>
      <c r="L20" s="5" t="n">
        <v>3230972</v>
      </c>
      <c r="M20" s="5" t="n">
        <v>1580896</v>
      </c>
      <c r="N20" s="5" t="n">
        <v>1451012</v>
      </c>
    </row>
    <row r="21">
      <c r="A21" s="4" t="inlineStr">
        <is>
          <t>Ordinary shares subject to possible redemption</t>
        </is>
      </c>
      <c r="B21" s="5" t="n">
        <v>40931736</v>
      </c>
      <c r="C21" s="5" t="n">
        <v>41008207</v>
      </c>
      <c r="D21" s="5" t="n">
        <v>41080277</v>
      </c>
      <c r="E21" s="5" t="n">
        <v>40874479</v>
      </c>
      <c r="F21" s="5" t="n">
        <v>40749738</v>
      </c>
      <c r="G21" s="5" t="n">
        <v>40931736</v>
      </c>
      <c r="H21" s="5" t="n">
        <v>41008207</v>
      </c>
      <c r="I21" s="5" t="n">
        <v>40749738</v>
      </c>
      <c r="J21" s="5" t="n">
        <v>40931736</v>
      </c>
      <c r="K21" s="5" t="n">
        <v>40874479</v>
      </c>
      <c r="L21" s="5" t="n">
        <v>40723074</v>
      </c>
      <c r="M21" s="5" t="n">
        <v>40978430</v>
      </c>
      <c r="N21" s="5" t="n">
        <v>40702622</v>
      </c>
    </row>
    <row r="22">
      <c r="A22" s="4" t="inlineStr">
        <is>
          <t>Ordinary shares</t>
        </is>
      </c>
      <c r="B22" s="5" t="n">
        <v>2034</v>
      </c>
      <c r="C22" s="5" t="n">
        <v>1988</v>
      </c>
      <c r="D22" s="5" t="n">
        <v>1941</v>
      </c>
      <c r="E22" s="5" t="n">
        <v>1925</v>
      </c>
      <c r="F22" s="5" t="n">
        <v>1914</v>
      </c>
      <c r="G22" s="5" t="n">
        <v>2034</v>
      </c>
      <c r="H22" s="5" t="n">
        <v>1988</v>
      </c>
      <c r="I22" s="5" t="n">
        <v>1914</v>
      </c>
      <c r="J22" s="5" t="n">
        <v>2034</v>
      </c>
      <c r="K22" s="5" t="n">
        <v>1925</v>
      </c>
      <c r="L22" s="5" t="n">
        <v>2093</v>
      </c>
      <c r="M22" s="5" t="n">
        <v>1930</v>
      </c>
      <c r="N22" s="5" t="n">
        <v>5975</v>
      </c>
    </row>
    <row r="23">
      <c r="A23" s="4" t="inlineStr">
        <is>
          <t>Additional paid-in capital</t>
        </is>
      </c>
      <c r="B23" s="5" t="n">
        <v>4781602</v>
      </c>
      <c r="C23" s="5" t="n">
        <v>4705177</v>
      </c>
      <c r="D23" s="5" t="n">
        <v>-4633154</v>
      </c>
      <c r="E23" s="5" t="n">
        <v>4838968</v>
      </c>
      <c r="F23" s="5" t="n">
        <v>4963720</v>
      </c>
      <c r="G23" s="5" t="n">
        <v>4781602</v>
      </c>
      <c r="H23" s="5" t="n">
        <v>4705177</v>
      </c>
      <c r="I23" s="5" t="n">
        <v>4963720</v>
      </c>
      <c r="J23" s="5" t="n">
        <v>4781602</v>
      </c>
      <c r="K23" s="5" t="n">
        <v>4838968</v>
      </c>
      <c r="L23" s="5" t="n">
        <v>4990205</v>
      </c>
      <c r="M23" s="5" t="n">
        <v>4735012</v>
      </c>
      <c r="N23" s="5" t="n">
        <v>5006775</v>
      </c>
    </row>
    <row r="24">
      <c r="A24" s="4" t="inlineStr">
        <is>
          <t>Retained earnings (accumulated deficit)</t>
        </is>
      </c>
      <c r="B24" s="5" t="n">
        <v>206149</v>
      </c>
      <c r="C24" s="5" t="n">
        <v>292836</v>
      </c>
      <c r="D24" s="5" t="n">
        <v>32185</v>
      </c>
      <c r="E24" s="5" t="n">
        <v>-264436</v>
      </c>
      <c r="F24" s="5" t="n">
        <v>-127819</v>
      </c>
      <c r="G24" s="5" t="n">
        <v>206149</v>
      </c>
      <c r="H24" s="5" t="n">
        <v>292836</v>
      </c>
      <c r="I24" s="5" t="n">
        <v>-127819</v>
      </c>
      <c r="J24" s="5" t="n">
        <v>206149</v>
      </c>
      <c r="K24" s="5" t="n">
        <v>-264436</v>
      </c>
      <c r="L24" s="5" t="n">
        <v>-2470</v>
      </c>
      <c r="M24" s="5" t="n">
        <v>164956</v>
      </c>
      <c r="N24" s="5" t="n">
        <v>-12749</v>
      </c>
    </row>
    <row r="25">
      <c r="A25" s="3" t="inlineStr">
        <is>
          <t>Balance sheet as of December 31, 2020</t>
        </is>
      </c>
    </row>
    <row r="26">
      <c r="A26" s="4" t="inlineStr">
        <is>
          <t>Change in fair value of warrant liabilitie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loss) income</t>
        </is>
      </c>
      <c r="B27" s="6" t="n">
        <v>-86687</v>
      </c>
      <c r="C27" s="6" t="n">
        <v>260651</v>
      </c>
      <c r="D27" s="5" t="n">
        <v>-132771</v>
      </c>
      <c r="E27" s="6" t="n">
        <v>-136617</v>
      </c>
      <c r="F27" s="6" t="n">
        <v>-115288</v>
      </c>
      <c r="H27" s="5" t="n">
        <v>127880</v>
      </c>
      <c r="I27" s="5" t="n">
        <v>-125303</v>
      </c>
      <c r="J27" s="5" t="n">
        <v>41193</v>
      </c>
      <c r="K27" s="5" t="n">
        <v>-261920</v>
      </c>
      <c r="L27" s="5" t="n">
        <v>-167426</v>
      </c>
      <c r="M27" s="5" t="n">
        <v>167472</v>
      </c>
    </row>
    <row r="28">
      <c r="A28" s="4" t="inlineStr">
        <is>
          <t>Initial classification of shares subject to conversion</t>
        </is>
      </c>
      <c r="I28" s="5" t="n">
        <v>40702622</v>
      </c>
      <c r="K28" s="5" t="n">
        <v>40702622</v>
      </c>
      <c r="M28" s="5" t="n">
        <v>40702622</v>
      </c>
    </row>
    <row r="29">
      <c r="A29" s="4" t="inlineStr">
        <is>
          <t>Change in value of shares subject to conversion</t>
        </is>
      </c>
      <c r="D29" s="6" t="n">
        <v>101857</v>
      </c>
      <c r="H29" s="6" t="n">
        <v>29777</v>
      </c>
      <c r="I29" s="5" t="n">
        <v>47116</v>
      </c>
      <c r="J29" s="6" t="n">
        <v>-46694</v>
      </c>
      <c r="K29" s="5" t="n">
        <v>171857</v>
      </c>
      <c r="L29" s="6" t="n">
        <v>255356</v>
      </c>
      <c r="M29" s="5" t="n">
        <v>275808</v>
      </c>
    </row>
    <row r="30">
      <c r="A30" s="4" t="inlineStr">
        <is>
          <t>Allocation of offering costs to common stock subject to redemption</t>
        </is>
      </c>
      <c r="I30" s="4" t="inlineStr">
        <is>
          <t xml:space="preserve"> </t>
        </is>
      </c>
      <c r="K30" s="4" t="inlineStr">
        <is>
          <t xml:space="preserve"> </t>
        </is>
      </c>
      <c r="M30" s="4" t="inlineStr">
        <is>
          <t xml:space="preserve"> </t>
        </is>
      </c>
    </row>
    <row r="31">
      <c r="A31" s="4" t="inlineStr">
        <is>
          <t>Accretion of carrying value to redemption value</t>
        </is>
      </c>
      <c r="I31" s="4" t="inlineStr">
        <is>
          <t xml:space="preserve"> </t>
        </is>
      </c>
      <c r="K31" s="4" t="inlineStr">
        <is>
          <t xml:space="preserve"> </t>
        </is>
      </c>
      <c r="M31" s="4" t="inlineStr">
        <is>
          <t xml:space="preserve"> </t>
        </is>
      </c>
    </row>
    <row r="32">
      <c r="A32" s="4" t="inlineStr">
        <is>
          <t>Basic and diluted weighted average shares outstanding, ordinary stock subject to possible redemption (in Share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row>
    <row r="33">
      <c r="A33" s="4" t="inlineStr">
        <is>
          <t>Basic and diluted net (loss) income per share, ordinary share subject to possible redemption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row>
    <row r="34">
      <c r="A34" s="4" t="inlineStr">
        <is>
          <t>Basic and diluted weighted average shares outstanding, Non-redeemable ordinary shares (in Shares)</t>
        </is>
      </c>
      <c r="B34" s="5" t="n">
        <v>1987522</v>
      </c>
      <c r="C34" s="5" t="n">
        <v>1919201</v>
      </c>
      <c r="D34" s="5" t="n">
        <v>1930264</v>
      </c>
      <c r="E34" s="5" t="n">
        <v>1914343</v>
      </c>
      <c r="F34" s="5" t="n">
        <v>1447398</v>
      </c>
      <c r="H34" s="5" t="n">
        <v>1924732</v>
      </c>
      <c r="I34" s="5" t="n">
        <v>934798</v>
      </c>
      <c r="J34" s="5" t="n">
        <v>1949489</v>
      </c>
      <c r="K34" s="5" t="n">
        <v>1264901</v>
      </c>
      <c r="L34" s="5" t="n">
        <v>2092586</v>
      </c>
      <c r="M34" s="5" t="n">
        <v>1913762</v>
      </c>
    </row>
    <row r="35">
      <c r="A35" s="4" t="inlineStr">
        <is>
          <t>Basic and diluted net (loss) income per share, non-redeemable ordinary shares (in Dollars per share)</t>
        </is>
      </c>
      <c r="B35" s="8" t="n">
        <v>-0.04</v>
      </c>
      <c r="C35" s="8" t="n">
        <v>-0.02</v>
      </c>
      <c r="D35" s="8" t="n">
        <v>-0.07000000000000001</v>
      </c>
      <c r="E35" s="8" t="n">
        <v>-0.07000000000000001</v>
      </c>
      <c r="F35" s="8" t="n">
        <v>-0.08</v>
      </c>
      <c r="H35" s="8" t="n">
        <v>-0.09</v>
      </c>
      <c r="I35" s="8" t="n">
        <v>-0.13</v>
      </c>
      <c r="J35" s="8" t="n">
        <v>-0.13</v>
      </c>
      <c r="K35" s="8" t="n">
        <v>-0.21</v>
      </c>
      <c r="L35" s="8" t="n">
        <v>-0.22</v>
      </c>
      <c r="M35" s="8" t="n">
        <v>-0.14</v>
      </c>
    </row>
    <row r="36">
      <c r="A36" s="4" t="inlineStr">
        <is>
          <t>Adjustments #1 [Member]</t>
        </is>
      </c>
    </row>
    <row r="37">
      <c r="A37" s="3" t="inlineStr">
        <is>
          <t>Condensed Financial Statements, Captions [Line Items]</t>
        </is>
      </c>
    </row>
    <row r="38">
      <c r="A38" s="4" t="inlineStr">
        <is>
          <t>Warrant liabilities</t>
        </is>
      </c>
      <c r="B38" s="6" t="n">
        <v>400000</v>
      </c>
      <c r="C38" s="6" t="n">
        <v>430000</v>
      </c>
      <c r="D38" s="6" t="n">
        <v>480000</v>
      </c>
      <c r="E38" s="6" t="n">
        <v>510000</v>
      </c>
      <c r="F38" s="6" t="n">
        <v>530000</v>
      </c>
      <c r="G38" s="5" t="n">
        <v>400000</v>
      </c>
      <c r="H38" s="6" t="n">
        <v>430000</v>
      </c>
      <c r="I38" s="6" t="n">
        <v>530000</v>
      </c>
      <c r="J38" s="6" t="n">
        <v>400000</v>
      </c>
      <c r="K38" s="6" t="n">
        <v>510000</v>
      </c>
      <c r="L38" s="6" t="n">
        <v>390000</v>
      </c>
      <c r="M38" s="6" t="n">
        <v>520000</v>
      </c>
      <c r="N38" s="5" t="n">
        <v>550000</v>
      </c>
    </row>
    <row r="39">
      <c r="A39" s="4" t="inlineStr">
        <is>
          <t>Deferred Underwriting Compensation</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tatement of cash flows for the year ended December 31, 2020</t>
        </is>
      </c>
    </row>
    <row r="41">
      <c r="A41" s="4" t="inlineStr">
        <is>
          <t>Initial classification of shares subject to conversion – ordinary shares – no. of shares (in Shares)</t>
        </is>
      </c>
      <c r="F41" s="4" t="inlineStr">
        <is>
          <t xml:space="preserve"> </t>
        </is>
      </c>
      <c r="I41" s="4" t="inlineStr">
        <is>
          <t xml:space="preserve"> </t>
        </is>
      </c>
      <c r="K41" s="4" t="inlineStr">
        <is>
          <t xml:space="preserve"> </t>
        </is>
      </c>
      <c r="M41" s="4" t="inlineStr">
        <is>
          <t xml:space="preserve"> </t>
        </is>
      </c>
    </row>
    <row r="42">
      <c r="A42" s="4" t="inlineStr">
        <is>
          <t>Initial classification of shares subject to conversion – ordinary shares – amount</t>
        </is>
      </c>
      <c r="F42" s="4" t="inlineStr">
        <is>
          <t xml:space="preserve"> </t>
        </is>
      </c>
      <c r="I42" s="4" t="inlineStr">
        <is>
          <t xml:space="preserve"> </t>
        </is>
      </c>
      <c r="K42" s="4" t="inlineStr">
        <is>
          <t xml:space="preserve"> </t>
        </is>
      </c>
      <c r="M42" s="4" t="inlineStr">
        <is>
          <t xml:space="preserve"> </t>
        </is>
      </c>
    </row>
    <row r="43">
      <c r="A43" s="4" t="inlineStr">
        <is>
          <t>Initial classification of shares subject to conversion – additional paid-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row>
    <row r="44">
      <c r="A44" s="4" t="inlineStr">
        <is>
          <t>Initial classification of shares subject to conversion – total shareholder’s equity deficit</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row>
    <row r="45">
      <c r="A45" s="4" t="inlineStr">
        <is>
          <t>Allocation of offering costs to common stock subject to redemption</t>
        </is>
      </c>
      <c r="F45" s="4" t="inlineStr">
        <is>
          <t xml:space="preserve"> </t>
        </is>
      </c>
      <c r="I45" s="4" t="inlineStr">
        <is>
          <t xml:space="preserve"> </t>
        </is>
      </c>
      <c r="K45" s="4" t="inlineStr">
        <is>
          <t xml:space="preserve"> </t>
        </is>
      </c>
      <c r="M45" s="4" t="inlineStr">
        <is>
          <t xml:space="preserve"> </t>
        </is>
      </c>
    </row>
    <row r="46">
      <c r="A46" s="4" t="inlineStr">
        <is>
          <t>Accretion of carrying value to redemption value</t>
        </is>
      </c>
      <c r="F46" s="4" t="inlineStr">
        <is>
          <t xml:space="preserve"> </t>
        </is>
      </c>
      <c r="I46" s="4" t="inlineStr">
        <is>
          <t xml:space="preserve"> </t>
        </is>
      </c>
      <c r="K46" s="4" t="inlineStr">
        <is>
          <t xml:space="preserve"> </t>
        </is>
      </c>
      <c r="M46" s="4" t="inlineStr">
        <is>
          <t xml:space="preserve"> </t>
        </is>
      </c>
    </row>
    <row r="47">
      <c r="A47" s="4" t="inlineStr">
        <is>
          <t>Net income (loss) – accumulated deficit</t>
        </is>
      </c>
      <c r="B47" s="5" t="n">
        <v>30000</v>
      </c>
      <c r="C47" s="5" t="n">
        <v>50000</v>
      </c>
      <c r="D47" s="5" t="n">
        <v>40000</v>
      </c>
      <c r="E47" s="5" t="n">
        <v>20000</v>
      </c>
      <c r="F47" s="5" t="n">
        <v>20000</v>
      </c>
      <c r="G47" s="5" t="n">
        <v>120000</v>
      </c>
      <c r="H47" s="5" t="n">
        <v>90000</v>
      </c>
      <c r="I47" s="5" t="n">
        <v>20000</v>
      </c>
      <c r="K47" s="5" t="n">
        <v>40000</v>
      </c>
      <c r="L47" s="5" t="n">
        <v>130000</v>
      </c>
      <c r="M47" s="5" t="n">
        <v>30000</v>
      </c>
    </row>
    <row r="48">
      <c r="A48" s="4" t="inlineStr">
        <is>
          <t>Net income (loss) – total shareholder’s deficit</t>
        </is>
      </c>
      <c r="B48" s="6" t="n">
        <v>30000</v>
      </c>
      <c r="C48" s="6" t="n">
        <v>50000</v>
      </c>
      <c r="D48" s="6" t="n">
        <v>40000</v>
      </c>
      <c r="E48" s="6" t="n">
        <v>20000</v>
      </c>
      <c r="F48" s="5" t="n">
        <v>20000</v>
      </c>
      <c r="G48" s="6" t="n">
        <v>120000</v>
      </c>
      <c r="H48" s="6" t="n">
        <v>90000</v>
      </c>
      <c r="I48" s="5" t="n">
        <v>20000</v>
      </c>
      <c r="K48" s="5" t="n">
        <v>40000</v>
      </c>
      <c r="L48" s="6" t="n">
        <v>130000</v>
      </c>
      <c r="M48" s="5" t="n">
        <v>30000</v>
      </c>
    </row>
    <row r="49">
      <c r="A49" s="3" t="inlineStr">
        <is>
          <t>Statement of changes in shareholders’ deficit for the three months ended September 30, 2019 (unaudited)</t>
        </is>
      </c>
    </row>
    <row r="50">
      <c r="A50" s="4" t="inlineStr">
        <is>
          <t>Ordinary shares subject to possible redemption – ordinary shares – no. of shares (in Shares)</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L50" s="4" t="inlineStr">
        <is>
          <t xml:space="preserve"> </t>
        </is>
      </c>
    </row>
    <row r="51">
      <c r="A51" s="4" t="inlineStr">
        <is>
          <t>Ordinary shares subject to possible redemption – ordinary shares – amount</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L51" s="4" t="inlineStr">
        <is>
          <t xml:space="preserve"> </t>
        </is>
      </c>
    </row>
    <row r="52">
      <c r="A52" s="3" t="inlineStr">
        <is>
          <t>Statement of changes in shareholders’ deficit for the year ended December 31, 2020 (restated)</t>
        </is>
      </c>
    </row>
    <row r="53">
      <c r="A53" s="4" t="inlineStr">
        <is>
          <t>Total liabilities</t>
        </is>
      </c>
      <c r="B53" s="5" t="n">
        <v>400000</v>
      </c>
      <c r="C53" s="5" t="n">
        <v>430000</v>
      </c>
      <c r="D53" s="5" t="n">
        <v>480000</v>
      </c>
      <c r="E53" s="5" t="n">
        <v>510000</v>
      </c>
      <c r="F53" s="5" t="n">
        <v>530000</v>
      </c>
      <c r="G53" s="5" t="n">
        <v>400000</v>
      </c>
      <c r="H53" s="5" t="n">
        <v>430000</v>
      </c>
      <c r="I53" s="5" t="n">
        <v>530000</v>
      </c>
      <c r="J53" s="5" t="n">
        <v>400000</v>
      </c>
      <c r="K53" s="5" t="n">
        <v>510000</v>
      </c>
      <c r="L53" s="5" t="n">
        <v>390000</v>
      </c>
      <c r="M53" s="5" t="n">
        <v>520000</v>
      </c>
      <c r="N53" s="5" t="n">
        <v>550000</v>
      </c>
    </row>
    <row r="54">
      <c r="A54" s="4" t="inlineStr">
        <is>
          <t>Ordinary shares subject to possible redemption</t>
        </is>
      </c>
      <c r="B54" s="5" t="n">
        <v>-400000</v>
      </c>
      <c r="C54" s="5" t="n">
        <v>-430000</v>
      </c>
      <c r="D54" s="5" t="n">
        <v>-480000</v>
      </c>
      <c r="E54" s="5" t="n">
        <v>-510000</v>
      </c>
      <c r="F54" s="5" t="n">
        <v>-530000</v>
      </c>
      <c r="G54" s="5" t="n">
        <v>-400000</v>
      </c>
      <c r="H54" s="5" t="n">
        <v>-430000</v>
      </c>
      <c r="I54" s="5" t="n">
        <v>-530000</v>
      </c>
      <c r="J54" s="5" t="n">
        <v>-400000</v>
      </c>
      <c r="K54" s="5" t="n">
        <v>-510000</v>
      </c>
      <c r="L54" s="5" t="n">
        <v>-390000</v>
      </c>
      <c r="M54" s="5" t="n">
        <v>-520000</v>
      </c>
      <c r="N54" s="5" t="n">
        <v>-550000</v>
      </c>
    </row>
    <row r="55">
      <c r="A55" s="4" t="inlineStr">
        <is>
          <t>Ordinary shares</t>
        </is>
      </c>
      <c r="B55" s="5" t="n">
        <v>39</v>
      </c>
      <c r="C55" s="5" t="n">
        <v>41</v>
      </c>
      <c r="D55" s="5" t="n">
        <v>47</v>
      </c>
      <c r="E55" s="5" t="n">
        <v>50</v>
      </c>
      <c r="F55" s="5" t="n">
        <v>53</v>
      </c>
      <c r="G55" s="5" t="n">
        <v>39</v>
      </c>
      <c r="H55" s="5" t="n">
        <v>41</v>
      </c>
      <c r="I55" s="5" t="n">
        <v>53</v>
      </c>
      <c r="J55" s="5" t="n">
        <v>39</v>
      </c>
      <c r="K55" s="5" t="n">
        <v>50</v>
      </c>
      <c r="L55" s="5" t="n">
        <v>37</v>
      </c>
      <c r="M55" s="5" t="n">
        <v>52</v>
      </c>
      <c r="N55" s="5" t="n">
        <v>-4015</v>
      </c>
    </row>
    <row r="56">
      <c r="A56" s="4" t="inlineStr">
        <is>
          <t>Additional paid-in capital</t>
        </is>
      </c>
      <c r="B56" s="5" t="n">
        <v>-150039</v>
      </c>
      <c r="C56" s="5" t="n">
        <v>-120041</v>
      </c>
      <c r="D56" s="5" t="n">
        <v>-70047</v>
      </c>
      <c r="E56" s="5" t="n">
        <v>-40050</v>
      </c>
      <c r="F56" s="5" t="n">
        <v>-20053</v>
      </c>
      <c r="G56" s="5" t="n">
        <v>-150039</v>
      </c>
      <c r="H56" s="5" t="n">
        <v>-120041</v>
      </c>
      <c r="I56" s="5" t="n">
        <v>-20053</v>
      </c>
      <c r="J56" s="5" t="n">
        <v>-150039</v>
      </c>
      <c r="K56" s="5" t="n">
        <v>-40050</v>
      </c>
      <c r="L56" s="5" t="n">
        <v>-160037</v>
      </c>
      <c r="M56" s="5" t="n">
        <v>-30052</v>
      </c>
      <c r="N56" s="5" t="n">
        <v>4015</v>
      </c>
    </row>
    <row r="57">
      <c r="A57" s="4" t="inlineStr">
        <is>
          <t>Retained earnings (accumulated deficit)</t>
        </is>
      </c>
      <c r="B57" s="5" t="n">
        <v>150000</v>
      </c>
      <c r="C57" s="5" t="n">
        <v>120000</v>
      </c>
      <c r="D57" s="5" t="n">
        <v>70000</v>
      </c>
      <c r="E57" s="5" t="n">
        <v>40000</v>
      </c>
      <c r="F57" s="5" t="n">
        <v>20000</v>
      </c>
      <c r="G57" s="5" t="n">
        <v>150000</v>
      </c>
      <c r="H57" s="5" t="n">
        <v>120000</v>
      </c>
      <c r="I57" s="5" t="n">
        <v>20000</v>
      </c>
      <c r="J57" s="5" t="n">
        <v>150000</v>
      </c>
      <c r="K57" s="5" t="n">
        <v>40000</v>
      </c>
      <c r="L57" s="5" t="n">
        <v>160000</v>
      </c>
      <c r="M57" s="5" t="n">
        <v>30000</v>
      </c>
      <c r="N57" s="4" t="inlineStr">
        <is>
          <t xml:space="preserve"> </t>
        </is>
      </c>
    </row>
    <row r="58">
      <c r="A58" s="3" t="inlineStr">
        <is>
          <t>Balance sheet as of December 31, 2020</t>
        </is>
      </c>
    </row>
    <row r="59">
      <c r="A59" s="4" t="inlineStr">
        <is>
          <t>Change in fair value of warrant liabilities</t>
        </is>
      </c>
      <c r="B59" s="5" t="n">
        <v>30000</v>
      </c>
      <c r="C59" s="5" t="n">
        <v>50000</v>
      </c>
      <c r="D59" s="5" t="n">
        <v>40000</v>
      </c>
      <c r="E59" s="5" t="n">
        <v>20000</v>
      </c>
      <c r="F59" s="5" t="n">
        <v>20000</v>
      </c>
      <c r="H59" s="5" t="n">
        <v>90000</v>
      </c>
      <c r="I59" s="5" t="n">
        <v>20000</v>
      </c>
      <c r="J59" s="5" t="n">
        <v>120000</v>
      </c>
      <c r="K59" s="5" t="n">
        <v>40000</v>
      </c>
      <c r="L59" s="5" t="n">
        <v>130000</v>
      </c>
      <c r="M59" s="5" t="n">
        <v>30000</v>
      </c>
    </row>
    <row r="60">
      <c r="A60" s="4" t="inlineStr">
        <is>
          <t>Net (loss) income</t>
        </is>
      </c>
      <c r="B60" s="6" t="n">
        <v>30000</v>
      </c>
      <c r="C60" s="6" t="n">
        <v>50000</v>
      </c>
      <c r="D60" s="5" t="n">
        <v>40000</v>
      </c>
      <c r="E60" s="6" t="n">
        <v>20000</v>
      </c>
      <c r="F60" s="6" t="n">
        <v>20000</v>
      </c>
      <c r="H60" s="5" t="n">
        <v>90000</v>
      </c>
      <c r="I60" s="5" t="n">
        <v>20000</v>
      </c>
      <c r="J60" s="5" t="n">
        <v>120000</v>
      </c>
      <c r="K60" s="5" t="n">
        <v>40000</v>
      </c>
      <c r="L60" s="5" t="n">
        <v>130000</v>
      </c>
      <c r="M60" s="5" t="n">
        <v>30000</v>
      </c>
    </row>
    <row r="61">
      <c r="A61" s="4" t="inlineStr">
        <is>
          <t>Initial classification of shares subject to conversion</t>
        </is>
      </c>
      <c r="I61" s="4" t="inlineStr">
        <is>
          <t xml:space="preserve"> </t>
        </is>
      </c>
      <c r="K61" s="4" t="inlineStr">
        <is>
          <t xml:space="preserve"> </t>
        </is>
      </c>
      <c r="M61" s="4" t="inlineStr">
        <is>
          <t xml:space="preserve"> </t>
        </is>
      </c>
    </row>
    <row r="62">
      <c r="A62" s="4" t="inlineStr">
        <is>
          <t>Change in value of shares subject to conversion</t>
        </is>
      </c>
      <c r="D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llocation of offering costs to common stock subject to redemption</t>
        </is>
      </c>
      <c r="I63" s="4" t="inlineStr">
        <is>
          <t xml:space="preserve"> </t>
        </is>
      </c>
      <c r="K63" s="4" t="inlineStr">
        <is>
          <t xml:space="preserve"> </t>
        </is>
      </c>
      <c r="M63" s="4" t="inlineStr">
        <is>
          <t xml:space="preserve"> </t>
        </is>
      </c>
    </row>
    <row r="64">
      <c r="A64" s="4" t="inlineStr">
        <is>
          <t>Accretion of carrying value to redemption value</t>
        </is>
      </c>
      <c r="I64" s="4" t="inlineStr">
        <is>
          <t xml:space="preserve"> </t>
        </is>
      </c>
      <c r="K64" s="4" t="inlineStr">
        <is>
          <t xml:space="preserve"> </t>
        </is>
      </c>
      <c r="M64" s="4" t="inlineStr">
        <is>
          <t xml:space="preserve"> </t>
        </is>
      </c>
    </row>
    <row r="65">
      <c r="A65" s="4" t="inlineStr">
        <is>
          <t>Basic and diluted weighted average shares outstanding, ordinary stock subject to possible redemption (in Shares)</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sic and diluted net (loss) income per share, ordinary share subject to possible redemption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sic and diluted weighted average shares outstanding, Non-redeemable ordinary shares (in Shares)</t>
        </is>
      </c>
      <c r="B67" s="5" t="n">
        <v>41812</v>
      </c>
      <c r="C67" s="5" t="n">
        <v>68464</v>
      </c>
      <c r="D67" s="5" t="n">
        <v>51326</v>
      </c>
      <c r="E67" s="5" t="n">
        <v>52814</v>
      </c>
      <c r="F67" s="5" t="n">
        <v>103022</v>
      </c>
      <c r="H67" s="5" t="n">
        <v>59896</v>
      </c>
      <c r="I67" s="5" t="n">
        <v>416518</v>
      </c>
      <c r="J67" s="5" t="n">
        <v>50150</v>
      </c>
      <c r="K67" s="5" t="n">
        <v>293951</v>
      </c>
      <c r="L67" s="5" t="n">
        <v>-74586</v>
      </c>
      <c r="M67" s="5" t="n">
        <v>-249922</v>
      </c>
    </row>
    <row r="68">
      <c r="A68" s="4" t="inlineStr">
        <is>
          <t>Basic and diluted net (loss) income per share, non-redeemable ordinary shares (in Dollars per share)</t>
        </is>
      </c>
      <c r="B68" s="8" t="n">
        <v>0.01</v>
      </c>
      <c r="C68" s="8" t="n">
        <v>0.03</v>
      </c>
      <c r="D68" s="8" t="n">
        <v>0.02</v>
      </c>
      <c r="E68" s="8" t="n">
        <v>0.01</v>
      </c>
      <c r="F68" s="8" t="n">
        <v>0.02</v>
      </c>
      <c r="H68" s="8" t="n">
        <v>0.06</v>
      </c>
      <c r="I68" s="8" t="n">
        <v>0.05</v>
      </c>
      <c r="J68" s="8" t="n">
        <v>0.07000000000000001</v>
      </c>
      <c r="K68" s="8" t="n">
        <v>0.07000000000000001</v>
      </c>
      <c r="L68" s="8" t="n">
        <v>0.06</v>
      </c>
      <c r="M68" s="8" t="n">
        <v>-0.01</v>
      </c>
    </row>
    <row r="69">
      <c r="A69" s="4" t="inlineStr">
        <is>
          <t>Adjustments #2 [Member]</t>
        </is>
      </c>
    </row>
    <row r="70">
      <c r="A70" s="3" t="inlineStr">
        <is>
          <t>Condensed Financial Statements, Captions [Line Items]</t>
        </is>
      </c>
    </row>
    <row r="71">
      <c r="A71" s="4" t="inlineStr">
        <is>
          <t>Warra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ferred Underwriting Compensation</t>
        </is>
      </c>
      <c r="B72" s="5" t="n">
        <v>814052</v>
      </c>
      <c r="C72" s="5" t="n">
        <v>814052</v>
      </c>
      <c r="D72" s="5" t="n">
        <v>814052</v>
      </c>
      <c r="E72" s="5" t="n">
        <v>814052</v>
      </c>
      <c r="F72" s="6" t="n">
        <v>814052</v>
      </c>
      <c r="G72" s="5" t="n">
        <v>814052</v>
      </c>
      <c r="H72" s="5" t="n">
        <v>814052</v>
      </c>
      <c r="I72" s="6" t="n">
        <v>814052</v>
      </c>
      <c r="J72" s="5" t="n">
        <v>814052</v>
      </c>
      <c r="K72" s="6" t="n">
        <v>814052</v>
      </c>
      <c r="L72" s="5" t="n">
        <v>814052</v>
      </c>
      <c r="M72" s="6" t="n">
        <v>814052</v>
      </c>
      <c r="N72" s="5" t="n">
        <v>814052</v>
      </c>
    </row>
    <row r="73">
      <c r="A73" s="3" t="inlineStr">
        <is>
          <t>Statement of cash flows for the year ended December 31, 2020</t>
        </is>
      </c>
    </row>
    <row r="74">
      <c r="A74" s="4" t="inlineStr">
        <is>
          <t>Initial classification of shares subject to conversion – ordinary shares – no. of shares (in Shares)</t>
        </is>
      </c>
      <c r="F74" s="5" t="n">
        <v>-539343</v>
      </c>
      <c r="I74" s="5" t="n">
        <v>-539343</v>
      </c>
      <c r="K74" s="5" t="n">
        <v>-5849844</v>
      </c>
      <c r="M74" s="5" t="n">
        <v>-555264</v>
      </c>
    </row>
    <row r="75">
      <c r="A75" s="4" t="inlineStr">
        <is>
          <t>Initial classification of shares subject to conversion – ordinary shares – amount</t>
        </is>
      </c>
      <c r="F75" s="6" t="n">
        <v>-539</v>
      </c>
      <c r="I75" s="6" t="n">
        <v>-539</v>
      </c>
      <c r="K75" s="6" t="n">
        <v>-550</v>
      </c>
      <c r="M75" s="6" t="n">
        <v>-555</v>
      </c>
    </row>
    <row r="76">
      <c r="A76" s="4" t="inlineStr">
        <is>
          <t>Initial classification of shares subject to conversion – additional paid-in capital</t>
        </is>
      </c>
      <c r="B76" s="5" t="n">
        <v>-76425</v>
      </c>
      <c r="C76" s="5" t="n">
        <v>-72023</v>
      </c>
      <c r="D76" s="5" t="n">
        <v>101858</v>
      </c>
      <c r="E76" s="5" t="n">
        <v>-46590</v>
      </c>
      <c r="F76" s="5" t="n">
        <v>-5226735</v>
      </c>
      <c r="G76" s="5" t="n">
        <v>-46590</v>
      </c>
      <c r="H76" s="5" t="n">
        <v>-29835</v>
      </c>
      <c r="I76" s="5" t="n">
        <v>-5226735</v>
      </c>
      <c r="K76" s="5" t="n">
        <v>-5101983</v>
      </c>
      <c r="L76" s="5" t="n">
        <v>-255193</v>
      </c>
      <c r="M76" s="5" t="n">
        <v>-4998027</v>
      </c>
    </row>
    <row r="77">
      <c r="A77" s="4" t="inlineStr">
        <is>
          <t>Initial classification of shares subject to conversion – total shareholder’s equity deficit</t>
        </is>
      </c>
      <c r="B77" s="5" t="n">
        <v>-76471</v>
      </c>
      <c r="C77" s="5" t="n">
        <v>-72070</v>
      </c>
      <c r="D77" s="5" t="n">
        <v>101847</v>
      </c>
      <c r="E77" s="5" t="n">
        <v>-46694</v>
      </c>
      <c r="F77" s="5" t="n">
        <v>-5226734</v>
      </c>
      <c r="G77" s="5" t="n">
        <v>-46694</v>
      </c>
      <c r="H77" s="5" t="n">
        <v>-29777</v>
      </c>
      <c r="K77" s="5" t="n">
        <v>-5097933</v>
      </c>
      <c r="L77" s="5" t="n">
        <v>-255356</v>
      </c>
      <c r="M77" s="5" t="n">
        <v>-4998582</v>
      </c>
    </row>
    <row r="78">
      <c r="A78" s="4" t="inlineStr">
        <is>
          <t>Allocation of offering costs to common stock subject to redemption</t>
        </is>
      </c>
      <c r="F78" s="5" t="n">
        <v>3372095</v>
      </c>
      <c r="I78" s="5" t="n">
        <v>3372095</v>
      </c>
      <c r="K78" s="5" t="n">
        <v>3372095</v>
      </c>
      <c r="M78" s="5" t="n">
        <v>3372095</v>
      </c>
    </row>
    <row r="79">
      <c r="A79" s="4" t="inlineStr">
        <is>
          <t>Accretion of carrying value to redemption value</t>
        </is>
      </c>
      <c r="F79" s="5" t="n">
        <v>1745028</v>
      </c>
      <c r="I79" s="5" t="n">
        <v>1745028</v>
      </c>
      <c r="K79" s="5" t="n">
        <v>-1745028</v>
      </c>
      <c r="M79" s="5" t="n">
        <v>-1745028</v>
      </c>
    </row>
    <row r="80">
      <c r="A80" s="4" t="inlineStr">
        <is>
          <t>Net income (loss) – accumulated defic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row>
    <row r="81">
      <c r="A81" s="4" t="inlineStr">
        <is>
          <t>Net income (loss) – total shareholder’s defic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row>
    <row r="82">
      <c r="A82" s="3" t="inlineStr">
        <is>
          <t>Statement of changes in shareholders’ deficit for the three months ended September 30, 2019 (unaudited)</t>
        </is>
      </c>
    </row>
    <row r="83">
      <c r="A83" s="4" t="inlineStr">
        <is>
          <t>Ordinary shares subject to possible redemption – ordinary shares – no. of shares (in Shares)</t>
        </is>
      </c>
      <c r="B83" s="5" t="n">
        <v>-46652</v>
      </c>
      <c r="C83" s="5" t="n">
        <v>-46997</v>
      </c>
      <c r="D83" s="5" t="n">
        <v>-10261</v>
      </c>
      <c r="E83" s="5" t="n">
        <v>-103910</v>
      </c>
      <c r="G83" s="5" t="n">
        <v>-103910</v>
      </c>
      <c r="H83" s="5" t="n">
        <v>-57258</v>
      </c>
      <c r="L83" s="5" t="n">
        <v>-162322</v>
      </c>
    </row>
    <row r="84">
      <c r="A84" s="4" t="inlineStr">
        <is>
          <t>Ordinary shares subject to possible redemption – ordinary shares – amount</t>
        </is>
      </c>
      <c r="B84" s="6" t="n">
        <v>-46</v>
      </c>
      <c r="C84" s="6" t="n">
        <v>-47</v>
      </c>
      <c r="D84" s="6" t="n">
        <v>-11</v>
      </c>
      <c r="E84" s="6" t="n">
        <v>-104</v>
      </c>
      <c r="G84" s="6" t="n">
        <v>-104</v>
      </c>
      <c r="H84" s="6" t="n">
        <v>-58</v>
      </c>
      <c r="L84" s="6" t="n">
        <v>-163</v>
      </c>
    </row>
    <row r="85">
      <c r="A85" s="3" t="inlineStr">
        <is>
          <t>Statement of changes in shareholders’ deficit for the year ended December 31, 2020 (restated)</t>
        </is>
      </c>
    </row>
    <row r="86">
      <c r="A86" s="4" t="inlineStr">
        <is>
          <t>Total liabilities</t>
        </is>
      </c>
      <c r="B86" s="5" t="n">
        <v>814052</v>
      </c>
      <c r="C86" s="5" t="n">
        <v>814052</v>
      </c>
      <c r="D86" s="5" t="n">
        <v>814052</v>
      </c>
      <c r="E86" s="5" t="n">
        <v>814052</v>
      </c>
      <c r="F86" s="5" t="n">
        <v>814052</v>
      </c>
      <c r="G86" s="5" t="n">
        <v>814052</v>
      </c>
      <c r="H86" s="5" t="n">
        <v>814052</v>
      </c>
      <c r="I86" s="5" t="n">
        <v>814052</v>
      </c>
      <c r="J86" s="5" t="n">
        <v>814052</v>
      </c>
      <c r="K86" s="5" t="n">
        <v>814052</v>
      </c>
      <c r="L86" s="5" t="n">
        <v>814052</v>
      </c>
      <c r="M86" s="5" t="n">
        <v>814052</v>
      </c>
      <c r="N86" s="5" t="n">
        <v>814052</v>
      </c>
    </row>
    <row r="87">
      <c r="A87" s="4" t="inlineStr">
        <is>
          <t>Ordinary shares subject to possible redemption</t>
        </is>
      </c>
      <c r="B87" s="5" t="n">
        <v>5468264</v>
      </c>
      <c r="C87" s="5" t="n">
        <v>5421793</v>
      </c>
      <c r="D87" s="5" t="n">
        <v>5399723</v>
      </c>
      <c r="E87" s="5" t="n">
        <v>5635521</v>
      </c>
      <c r="F87" s="5" t="n">
        <v>5780262</v>
      </c>
      <c r="G87" s="5" t="n">
        <v>5468264</v>
      </c>
      <c r="H87" s="5" t="n">
        <v>5421793</v>
      </c>
      <c r="I87" s="5" t="n">
        <v>5780262</v>
      </c>
      <c r="J87" s="5" t="n">
        <v>5468264</v>
      </c>
      <c r="K87" s="5" t="n">
        <v>5635521</v>
      </c>
      <c r="L87" s="5" t="n">
        <v>5666926</v>
      </c>
      <c r="M87" s="5" t="n">
        <v>5541570</v>
      </c>
      <c r="N87" s="5" t="n">
        <v>5847378</v>
      </c>
    </row>
    <row r="88">
      <c r="A88" s="4" t="inlineStr">
        <is>
          <t>Ordinary shares</t>
        </is>
      </c>
      <c r="B88" s="5" t="n">
        <v>-698</v>
      </c>
      <c r="C88" s="5" t="n">
        <v>-654</v>
      </c>
      <c r="D88" s="5" t="n">
        <v>-613</v>
      </c>
      <c r="E88" s="5" t="n">
        <v>-600</v>
      </c>
      <c r="F88" s="5" t="n">
        <v>-592</v>
      </c>
      <c r="G88" s="5" t="n">
        <v>-698</v>
      </c>
      <c r="H88" s="5" t="n">
        <v>-654</v>
      </c>
      <c r="I88" s="5" t="n">
        <v>-592</v>
      </c>
      <c r="J88" s="5" t="n">
        <v>-698</v>
      </c>
      <c r="K88" s="5" t="n">
        <v>-600</v>
      </c>
      <c r="L88" s="5" t="n">
        <v>-755</v>
      </c>
      <c r="M88" s="5" t="n">
        <v>-607</v>
      </c>
      <c r="N88" s="5" t="n">
        <v>-585</v>
      </c>
    </row>
    <row r="89">
      <c r="A89" s="4" t="inlineStr">
        <is>
          <t>Additional paid-in capital</t>
        </is>
      </c>
      <c r="B89" s="5" t="n">
        <v>-4631563</v>
      </c>
      <c r="C89" s="5" t="n">
        <v>-4585136</v>
      </c>
      <c r="D89" s="5" t="n">
        <v>-4563107</v>
      </c>
      <c r="E89" s="5" t="n">
        <v>-4798918</v>
      </c>
      <c r="F89" s="5" t="n">
        <v>-4943667</v>
      </c>
      <c r="G89" s="5" t="n">
        <v>-4631563</v>
      </c>
      <c r="H89" s="5" t="n">
        <v>-4585136</v>
      </c>
      <c r="I89" s="5" t="n">
        <v>-4943667</v>
      </c>
      <c r="J89" s="5" t="n">
        <v>-4631563</v>
      </c>
      <c r="K89" s="5" t="n">
        <v>-4798918</v>
      </c>
      <c r="L89" s="5" t="n">
        <v>-4830168</v>
      </c>
      <c r="M89" s="5" t="n">
        <v>-4704960</v>
      </c>
      <c r="N89" s="5" t="n">
        <v>-5010790</v>
      </c>
    </row>
    <row r="90">
      <c r="A90" s="4" t="inlineStr">
        <is>
          <t>Retained earnings (accumulated deficit)</t>
        </is>
      </c>
      <c r="B90" s="5" t="n">
        <v>-1650055</v>
      </c>
      <c r="C90" s="5" t="n">
        <v>-1650055</v>
      </c>
      <c r="D90" s="5" t="n">
        <v>-1650055</v>
      </c>
      <c r="E90" s="5" t="n">
        <v>-1650055</v>
      </c>
      <c r="F90" s="5" t="n">
        <v>-1650055</v>
      </c>
      <c r="G90" s="5" t="n">
        <v>-1650055</v>
      </c>
      <c r="H90" s="5" t="n">
        <v>-1650055</v>
      </c>
      <c r="I90" s="5" t="n">
        <v>-1650055</v>
      </c>
      <c r="J90" s="5" t="n">
        <v>-1650055</v>
      </c>
      <c r="K90" s="5" t="n">
        <v>-1650055</v>
      </c>
      <c r="L90" s="5" t="n">
        <v>-1650055</v>
      </c>
      <c r="M90" s="5" t="n">
        <v>-1650055</v>
      </c>
      <c r="N90" s="5" t="n">
        <v>-1650055</v>
      </c>
    </row>
    <row r="91">
      <c r="A91" s="3" t="inlineStr">
        <is>
          <t>Balance sheet as of December 31, 2020</t>
        </is>
      </c>
    </row>
    <row r="92">
      <c r="A92" s="4" t="inlineStr">
        <is>
          <t>Change in fair value of warrant liabilities</t>
        </is>
      </c>
      <c r="B92" s="4" t="inlineStr">
        <is>
          <t xml:space="preserve"> </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et (loss) income</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itial classification of shares subject to conversion</t>
        </is>
      </c>
      <c r="I94" s="5" t="n">
        <v>5274390</v>
      </c>
      <c r="K94" s="5" t="n">
        <v>5274390</v>
      </c>
      <c r="M94" s="5" t="n">
        <v>5274390</v>
      </c>
    </row>
    <row r="95">
      <c r="A95" s="4" t="inlineStr">
        <is>
          <t>Change in value of shares subject to conversion</t>
        </is>
      </c>
      <c r="D95" s="6" t="n">
        <v>-101857</v>
      </c>
      <c r="H95" s="6" t="n">
        <v>-29777</v>
      </c>
      <c r="I95" s="5" t="n">
        <v>-47116</v>
      </c>
      <c r="J95" s="6" t="n">
        <v>46694</v>
      </c>
      <c r="K95" s="5" t="n">
        <v>-171857</v>
      </c>
      <c r="L95" s="6" t="n">
        <v>-255356</v>
      </c>
      <c r="M95" s="5" t="n">
        <v>-275808</v>
      </c>
    </row>
    <row r="96">
      <c r="A96" s="4" t="inlineStr">
        <is>
          <t>Allocation of offering costs to common stock subject to redemption</t>
        </is>
      </c>
      <c r="I96" s="5" t="n">
        <v>3372095</v>
      </c>
      <c r="K96" s="5" t="n">
        <v>3372095</v>
      </c>
      <c r="M96" s="5" t="n">
        <v>3372095</v>
      </c>
    </row>
    <row r="97">
      <c r="A97" s="4" t="inlineStr">
        <is>
          <t>Accretion of carrying value to redemption value</t>
        </is>
      </c>
      <c r="I97" s="6" t="n">
        <v>-3395083</v>
      </c>
      <c r="K97" s="6" t="n">
        <v>-3395083</v>
      </c>
      <c r="M97" s="6" t="n">
        <v>-3395083</v>
      </c>
    </row>
    <row r="98">
      <c r="A98" s="4" t="inlineStr">
        <is>
          <t>Basic and diluted weighted average shares outstanding, ordinary stock subject to possible redemption (in Shares)</t>
        </is>
      </c>
      <c r="B98" s="5" t="n">
        <v>4600000</v>
      </c>
      <c r="C98" s="5" t="n">
        <v>4600000</v>
      </c>
      <c r="D98" s="5" t="n">
        <v>4600000</v>
      </c>
      <c r="E98" s="5" t="n">
        <v>4600000</v>
      </c>
      <c r="F98" s="5" t="n">
        <v>2274725</v>
      </c>
      <c r="H98" s="5" t="n">
        <v>4600000</v>
      </c>
      <c r="I98" s="5" t="n">
        <v>1137363</v>
      </c>
      <c r="J98" s="5" t="n">
        <v>4600000</v>
      </c>
      <c r="K98" s="5" t="n">
        <v>2300000</v>
      </c>
      <c r="L98" s="5" t="n">
        <v>4600000</v>
      </c>
      <c r="M98" s="5" t="n">
        <v>2878142</v>
      </c>
    </row>
    <row r="99">
      <c r="A99" s="4" t="inlineStr">
        <is>
          <t>Basic and diluted net (loss) income per share, ordinary share subject to possible redemption (in Dollars per share)</t>
        </is>
      </c>
      <c r="B99" s="8" t="n">
        <v>-0.01</v>
      </c>
      <c r="C99" s="8" t="n">
        <v>0.05</v>
      </c>
      <c r="D99" s="8" t="n">
        <v>-0.02</v>
      </c>
      <c r="E99" s="8" t="n">
        <v>-0.03</v>
      </c>
      <c r="F99" s="8" t="n">
        <v>0.5</v>
      </c>
      <c r="H99" s="8" t="n">
        <v>0.04</v>
      </c>
      <c r="I99" s="8" t="n">
        <v>1.17</v>
      </c>
      <c r="J99" s="8" t="n">
        <v>0.03</v>
      </c>
      <c r="K99" s="8" t="n">
        <v>0.38</v>
      </c>
      <c r="L99" s="8" t="n">
        <v>-0.01</v>
      </c>
      <c r="M99" s="8" t="n">
        <v>0.37</v>
      </c>
    </row>
    <row r="100">
      <c r="A100" s="4" t="inlineStr">
        <is>
          <t>Basic and diluted weighted average shares outstanding, Non-redeemable ordinary shares (in Shares)</t>
        </is>
      </c>
      <c r="B100" s="5" t="n">
        <v>-654334</v>
      </c>
      <c r="C100" s="5" t="n">
        <v>-612665</v>
      </c>
      <c r="D100" s="5" t="n">
        <v>-606590</v>
      </c>
      <c r="E100" s="5" t="n">
        <v>-592157</v>
      </c>
      <c r="F100" s="5" t="n">
        <v>-364980</v>
      </c>
      <c r="H100" s="5" t="n">
        <v>-609628</v>
      </c>
      <c r="I100" s="5" t="n">
        <v>-555503</v>
      </c>
      <c r="J100" s="5" t="n">
        <v>-624639</v>
      </c>
      <c r="K100" s="5" t="n">
        <v>-568235</v>
      </c>
      <c r="L100" s="5" t="n">
        <v>-643000</v>
      </c>
      <c r="M100" s="5" t="n">
        <v>-576602</v>
      </c>
    </row>
    <row r="101">
      <c r="A101" s="4" t="inlineStr">
        <is>
          <t>Basic and diluted net (loss) income per share, non-redeemable ordinary shares (in Dollars per share)</t>
        </is>
      </c>
      <c r="B101" s="8" t="n">
        <v>0.02</v>
      </c>
      <c r="C101" s="8" t="n">
        <v>0.04</v>
      </c>
      <c r="D101" s="8" t="n">
        <v>0.03</v>
      </c>
      <c r="E101" s="7" t="n">
        <v>0.063</v>
      </c>
      <c r="F101" s="8" t="n">
        <v>-0.93</v>
      </c>
      <c r="H101" s="8" t="n">
        <v>0.07000000000000001</v>
      </c>
      <c r="I101" s="8" t="n">
        <v>-1.98</v>
      </c>
      <c r="J101" s="8" t="n">
        <v>0.09</v>
      </c>
      <c r="K101" s="8" t="n">
        <v>-0.96</v>
      </c>
      <c r="L101" s="8" t="n">
        <v>0.15</v>
      </c>
      <c r="M101" s="8" t="n">
        <v>-0.66</v>
      </c>
    </row>
    <row r="102">
      <c r="A102" s="4" t="inlineStr">
        <is>
          <t>As Restated [Member]</t>
        </is>
      </c>
    </row>
    <row r="103">
      <c r="A103" s="3" t="inlineStr">
        <is>
          <t>Condensed Financial Statements, Captions [Line Items]</t>
        </is>
      </c>
    </row>
    <row r="104">
      <c r="A104" s="4" t="inlineStr">
        <is>
          <t>Warrant liabilities</t>
        </is>
      </c>
      <c r="B104" s="6" t="n">
        <v>400000</v>
      </c>
      <c r="C104" s="6" t="n">
        <v>430000</v>
      </c>
      <c r="D104" s="6" t="n">
        <v>480000</v>
      </c>
      <c r="E104" s="6" t="n">
        <v>510000</v>
      </c>
      <c r="F104" s="6" t="n">
        <v>530000</v>
      </c>
      <c r="G104" s="5" t="n">
        <v>400000</v>
      </c>
      <c r="H104" s="6" t="n">
        <v>430000</v>
      </c>
      <c r="I104" s="6" t="n">
        <v>530000</v>
      </c>
      <c r="J104" s="6" t="n">
        <v>400000</v>
      </c>
      <c r="K104" s="6" t="n">
        <v>510000</v>
      </c>
      <c r="L104" s="6" t="n">
        <v>390000</v>
      </c>
      <c r="M104" s="6" t="n">
        <v>520000</v>
      </c>
      <c r="N104" s="5" t="n">
        <v>550000</v>
      </c>
    </row>
    <row r="105">
      <c r="A105" s="4" t="inlineStr">
        <is>
          <t>Deferred Underwriting Compensation</t>
        </is>
      </c>
      <c r="B105" s="5" t="n">
        <v>1840000</v>
      </c>
      <c r="C105" s="5" t="n">
        <v>1840000</v>
      </c>
      <c r="D105" s="5" t="n">
        <v>1840000</v>
      </c>
      <c r="E105" s="5" t="n">
        <v>1840000</v>
      </c>
      <c r="F105" s="6" t="n">
        <v>1840000</v>
      </c>
      <c r="G105" s="5" t="n">
        <v>1840000</v>
      </c>
      <c r="H105" s="5" t="n">
        <v>1840000</v>
      </c>
      <c r="I105" s="6" t="n">
        <v>1840000</v>
      </c>
      <c r="J105" s="5" t="n">
        <v>1840000</v>
      </c>
      <c r="K105" s="6" t="n">
        <v>1840000</v>
      </c>
      <c r="L105" s="5" t="n">
        <v>1840000</v>
      </c>
      <c r="M105" s="6" t="n">
        <v>1840000</v>
      </c>
      <c r="N105" s="5" t="n">
        <v>1840000</v>
      </c>
    </row>
    <row r="106">
      <c r="A106" s="3" t="inlineStr">
        <is>
          <t>Statement of cash flows for the year ended December 31, 2020</t>
        </is>
      </c>
    </row>
    <row r="107">
      <c r="A107" s="4" t="inlineStr">
        <is>
          <t>Initial classification of shares subject to conversion – ordinary shares – no. of shares (in Shares)</t>
        </is>
      </c>
      <c r="F107" s="5" t="n">
        <v>-4600000</v>
      </c>
      <c r="I107" s="5" t="n">
        <v>-4600000</v>
      </c>
      <c r="K107" s="5" t="n">
        <v>-4600000</v>
      </c>
      <c r="M107" s="5" t="n">
        <v>-4600000</v>
      </c>
    </row>
    <row r="108">
      <c r="A108" s="4" t="inlineStr">
        <is>
          <t>Initial classification of shares subject to conversion – ordinary shares – amount</t>
        </is>
      </c>
      <c r="F108" s="6" t="n">
        <v>-4600</v>
      </c>
      <c r="I108" s="6" t="n">
        <v>-4600</v>
      </c>
      <c r="K108" s="6" t="n">
        <v>-4600</v>
      </c>
      <c r="M108" s="6" t="n">
        <v>-4600</v>
      </c>
    </row>
    <row r="109">
      <c r="A109" s="4" t="inlineStr">
        <is>
          <t>Initial classification of shares subject to conversion – additional paid-in capital</t>
        </is>
      </c>
      <c r="B109" s="4" t="inlineStr">
        <is>
          <t xml:space="preserve"> </t>
        </is>
      </c>
      <c r="C109" s="4" t="inlineStr">
        <is>
          <t xml:space="preserve"> </t>
        </is>
      </c>
      <c r="D109" s="4" t="inlineStr">
        <is>
          <t xml:space="preserve"> </t>
        </is>
      </c>
      <c r="E109" s="4" t="inlineStr">
        <is>
          <t xml:space="preserve"> </t>
        </is>
      </c>
      <c r="F109" s="5" t="n">
        <v>-45972412</v>
      </c>
      <c r="G109" s="4" t="inlineStr">
        <is>
          <t xml:space="preserve"> </t>
        </is>
      </c>
      <c r="H109" s="4" t="inlineStr">
        <is>
          <t xml:space="preserve"> </t>
        </is>
      </c>
      <c r="I109" s="5" t="n">
        <v>-45972412</v>
      </c>
      <c r="K109" s="5" t="n">
        <v>-45972412</v>
      </c>
      <c r="L109" s="4" t="inlineStr">
        <is>
          <t xml:space="preserve"> </t>
        </is>
      </c>
      <c r="M109" s="5" t="n">
        <v>-45972412</v>
      </c>
    </row>
    <row r="110">
      <c r="A110" s="4" t="inlineStr">
        <is>
          <t>Initial classification of shares subject to conversion – total shareholder’s equity deficit</t>
        </is>
      </c>
      <c r="B110" s="4" t="inlineStr">
        <is>
          <t xml:space="preserve"> </t>
        </is>
      </c>
      <c r="C110" s="4" t="inlineStr">
        <is>
          <t xml:space="preserve"> </t>
        </is>
      </c>
      <c r="D110" s="4" t="inlineStr">
        <is>
          <t xml:space="preserve"> </t>
        </is>
      </c>
      <c r="E110" s="4" t="inlineStr">
        <is>
          <t xml:space="preserve"> </t>
        </is>
      </c>
      <c r="F110" s="5" t="n">
        <v>-45977012</v>
      </c>
      <c r="G110" s="4" t="inlineStr">
        <is>
          <t xml:space="preserve"> </t>
        </is>
      </c>
      <c r="H110" s="4" t="inlineStr">
        <is>
          <t xml:space="preserve"> </t>
        </is>
      </c>
      <c r="I110" s="5" t="n">
        <v>-45977012</v>
      </c>
      <c r="K110" s="5" t="n">
        <v>-45977012</v>
      </c>
      <c r="L110" s="4" t="inlineStr">
        <is>
          <t xml:space="preserve"> </t>
        </is>
      </c>
      <c r="M110" s="5" t="n">
        <v>-45977012</v>
      </c>
    </row>
    <row r="111">
      <c r="A111" s="4" t="inlineStr">
        <is>
          <t>Allocation of offering costs to common stock subject to redemption</t>
        </is>
      </c>
      <c r="F111" s="5" t="n">
        <v>3372095</v>
      </c>
      <c r="I111" s="5" t="n">
        <v>3372095</v>
      </c>
      <c r="K111" s="5" t="n">
        <v>3372095</v>
      </c>
      <c r="M111" s="5" t="n">
        <v>3372095</v>
      </c>
    </row>
    <row r="112">
      <c r="A112" s="4" t="inlineStr">
        <is>
          <t>Accretion of carrying value to redemption value</t>
        </is>
      </c>
      <c r="F112" s="5" t="n">
        <v>-1745028</v>
      </c>
      <c r="I112" s="5" t="n">
        <v>-1745028</v>
      </c>
      <c r="K112" s="5" t="n">
        <v>-1745028</v>
      </c>
      <c r="M112" s="5" t="n">
        <v>-1745028</v>
      </c>
    </row>
    <row r="113">
      <c r="A113" s="4" t="inlineStr">
        <is>
          <t>Net income (loss) – accumulated deficit</t>
        </is>
      </c>
      <c r="B113" s="5" t="n">
        <v>-56687</v>
      </c>
      <c r="C113" s="5" t="n">
        <v>310651</v>
      </c>
      <c r="D113" s="5" t="n">
        <v>-92771</v>
      </c>
      <c r="E113" s="5" t="n">
        <v>-116617</v>
      </c>
      <c r="F113" s="5" t="n">
        <v>-95288</v>
      </c>
      <c r="G113" s="5" t="n">
        <v>161193</v>
      </c>
      <c r="H113" s="5" t="n">
        <v>217880</v>
      </c>
      <c r="I113" s="5" t="n">
        <v>-105303</v>
      </c>
      <c r="K113" s="5" t="n">
        <v>-221920</v>
      </c>
      <c r="L113" s="5" t="n">
        <v>-37426</v>
      </c>
      <c r="M113" s="5" t="n">
        <v>197472</v>
      </c>
    </row>
    <row r="114">
      <c r="A114" s="4" t="inlineStr">
        <is>
          <t>Net income (loss) – total shareholder’s deficit</t>
        </is>
      </c>
      <c r="B114" s="6" t="n">
        <v>-56687</v>
      </c>
      <c r="C114" s="6" t="n">
        <v>310651</v>
      </c>
      <c r="D114" s="6" t="n">
        <v>-92771</v>
      </c>
      <c r="E114" s="6" t="n">
        <v>-116617</v>
      </c>
      <c r="F114" s="5" t="n">
        <v>-95288</v>
      </c>
      <c r="G114" s="6" t="n">
        <v>161193</v>
      </c>
      <c r="H114" s="6" t="n">
        <v>217880</v>
      </c>
      <c r="I114" s="5" t="n">
        <v>-105303</v>
      </c>
      <c r="K114" s="5" t="n">
        <v>-221920</v>
      </c>
      <c r="L114" s="6" t="n">
        <v>-37426</v>
      </c>
      <c r="M114" s="5" t="n">
        <v>197472</v>
      </c>
    </row>
    <row r="115">
      <c r="A115" s="3" t="inlineStr">
        <is>
          <t>Statement of changes in shareholders’ deficit for the three months ended September 30, 2019 (unaudited)</t>
        </is>
      </c>
    </row>
    <row r="116">
      <c r="A116" s="4" t="inlineStr">
        <is>
          <t>Ordinary shares subject to possible redemption – ordinary shares – no. of shares (in Shares)</t>
        </is>
      </c>
      <c r="B116" s="4" t="inlineStr">
        <is>
          <t xml:space="preserve"> </t>
        </is>
      </c>
      <c r="C116" s="4" t="inlineStr">
        <is>
          <t xml:space="preserve"> </t>
        </is>
      </c>
      <c r="D116" s="4" t="inlineStr">
        <is>
          <t xml:space="preserve"> </t>
        </is>
      </c>
      <c r="E116" s="4" t="inlineStr">
        <is>
          <t xml:space="preserve"> </t>
        </is>
      </c>
      <c r="G116" s="4" t="inlineStr">
        <is>
          <t xml:space="preserve"> </t>
        </is>
      </c>
      <c r="H116" s="4" t="inlineStr">
        <is>
          <t xml:space="preserve"> </t>
        </is>
      </c>
      <c r="L116" s="4" t="inlineStr">
        <is>
          <t xml:space="preserve"> </t>
        </is>
      </c>
    </row>
    <row r="117">
      <c r="A117" s="4" t="inlineStr">
        <is>
          <t>Ordinary shares subject to possible redemption – ordinary shares – amount</t>
        </is>
      </c>
      <c r="B117" s="4" t="inlineStr">
        <is>
          <t xml:space="preserve"> </t>
        </is>
      </c>
      <c r="C117" s="4" t="inlineStr">
        <is>
          <t xml:space="preserve"> </t>
        </is>
      </c>
      <c r="D117" s="4" t="inlineStr">
        <is>
          <t xml:space="preserve"> </t>
        </is>
      </c>
      <c r="E117" s="4" t="inlineStr">
        <is>
          <t xml:space="preserve"> </t>
        </is>
      </c>
      <c r="G117" s="4" t="inlineStr">
        <is>
          <t xml:space="preserve"> </t>
        </is>
      </c>
      <c r="H117" s="4" t="inlineStr">
        <is>
          <t xml:space="preserve"> </t>
        </is>
      </c>
      <c r="L117" s="4" t="inlineStr">
        <is>
          <t xml:space="preserve"> </t>
        </is>
      </c>
    </row>
    <row r="118">
      <c r="A118" s="3" t="inlineStr">
        <is>
          <t>Statement of changes in shareholders’ deficit for the year ended December 31, 2020 (restated)</t>
        </is>
      </c>
    </row>
    <row r="119">
      <c r="A119" s="4" t="inlineStr">
        <is>
          <t>Total liabilities</t>
        </is>
      </c>
      <c r="B119" s="5" t="n">
        <v>3419923</v>
      </c>
      <c r="C119" s="5" t="n">
        <v>2956018</v>
      </c>
      <c r="D119" s="5" t="n">
        <v>2915663</v>
      </c>
      <c r="E119" s="5" t="n">
        <v>2867808</v>
      </c>
      <c r="F119" s="5" t="n">
        <v>2838930</v>
      </c>
      <c r="G119" s="5" t="n">
        <v>3419923</v>
      </c>
      <c r="H119" s="5" t="n">
        <v>2956018</v>
      </c>
      <c r="I119" s="5" t="n">
        <v>2838930</v>
      </c>
      <c r="J119" s="5" t="n">
        <v>3419923</v>
      </c>
      <c r="K119" s="5" t="n">
        <v>2867808</v>
      </c>
      <c r="L119" s="5" t="n">
        <v>4435024</v>
      </c>
      <c r="M119" s="5" t="n">
        <v>2914948</v>
      </c>
      <c r="N119" s="5" t="n">
        <v>2815064</v>
      </c>
    </row>
    <row r="120">
      <c r="A120" s="4" t="inlineStr">
        <is>
          <t>Ordinary shares subject to possible redemption</t>
        </is>
      </c>
      <c r="B120" s="5" t="n">
        <v>46000000</v>
      </c>
      <c r="C120" s="5" t="n">
        <v>46000000</v>
      </c>
      <c r="D120" s="5" t="n">
        <v>46000000</v>
      </c>
      <c r="E120" s="5" t="n">
        <v>46000000</v>
      </c>
      <c r="F120" s="5" t="n">
        <v>46000000</v>
      </c>
      <c r="G120" s="5" t="n">
        <v>46000000</v>
      </c>
      <c r="H120" s="5" t="n">
        <v>46000000</v>
      </c>
      <c r="I120" s="5" t="n">
        <v>46000000</v>
      </c>
      <c r="J120" s="5" t="n">
        <v>46000000</v>
      </c>
      <c r="K120" s="5" t="n">
        <v>46000000</v>
      </c>
      <c r="L120" s="5" t="n">
        <v>46000000</v>
      </c>
      <c r="M120" s="5" t="n">
        <v>46000000</v>
      </c>
      <c r="N120" s="5" t="n">
        <v>46000000</v>
      </c>
    </row>
    <row r="121">
      <c r="A121" s="4" t="inlineStr">
        <is>
          <t>Ordinary shares</t>
        </is>
      </c>
      <c r="B121" s="5" t="n">
        <v>1375</v>
      </c>
      <c r="C121" s="5" t="n">
        <v>1375</v>
      </c>
      <c r="D121" s="5" t="n">
        <v>1375</v>
      </c>
      <c r="E121" s="5" t="n">
        <v>1375</v>
      </c>
      <c r="F121" s="5" t="n">
        <v>1375</v>
      </c>
      <c r="G121" s="5" t="n">
        <v>1375</v>
      </c>
      <c r="H121" s="5" t="n">
        <v>1375</v>
      </c>
      <c r="I121" s="5" t="n">
        <v>1375</v>
      </c>
      <c r="J121" s="5" t="n">
        <v>1375</v>
      </c>
      <c r="K121" s="5" t="n">
        <v>1375</v>
      </c>
      <c r="L121" s="5" t="n">
        <v>1375</v>
      </c>
      <c r="M121" s="5" t="n">
        <v>1375</v>
      </c>
      <c r="N121" s="5" t="n">
        <v>1375</v>
      </c>
    </row>
    <row r="122">
      <c r="A122" s="4" t="inlineStr">
        <is>
          <t>Additional paid-in capi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Retained earnings (accumulated deficit)</t>
        </is>
      </c>
      <c r="B123" s="5" t="n">
        <v>-1293906</v>
      </c>
      <c r="C123" s="5" t="n">
        <v>-1237219</v>
      </c>
      <c r="D123" s="5" t="n">
        <v>-1547870</v>
      </c>
      <c r="E123" s="5" t="n">
        <v>-1874491</v>
      </c>
      <c r="F123" s="5" t="n">
        <v>-1757874</v>
      </c>
      <c r="G123" s="6" t="n">
        <v>-1293906</v>
      </c>
      <c r="H123" s="5" t="n">
        <v>-1237219</v>
      </c>
      <c r="I123" s="5" t="n">
        <v>-1757874</v>
      </c>
      <c r="J123" s="5" t="n">
        <v>-1293906</v>
      </c>
      <c r="K123" s="5" t="n">
        <v>-1874491</v>
      </c>
      <c r="L123" s="5" t="n">
        <v>-1492525</v>
      </c>
      <c r="M123" s="5" t="n">
        <v>-1455099</v>
      </c>
      <c r="N123" s="6" t="n">
        <v>-1662804</v>
      </c>
    </row>
    <row r="124">
      <c r="A124" s="3" t="inlineStr">
        <is>
          <t>Balance sheet as of December 31, 2020</t>
        </is>
      </c>
    </row>
    <row r="125">
      <c r="A125" s="4" t="inlineStr">
        <is>
          <t>Change in fair value of warrant liabilities</t>
        </is>
      </c>
      <c r="B125" s="5" t="n">
        <v>30000</v>
      </c>
      <c r="C125" s="5" t="n">
        <v>50000</v>
      </c>
      <c r="D125" s="5" t="n">
        <v>40000</v>
      </c>
      <c r="E125" s="5" t="n">
        <v>20000</v>
      </c>
      <c r="F125" s="5" t="n">
        <v>20000</v>
      </c>
      <c r="H125" s="5" t="n">
        <v>90000</v>
      </c>
      <c r="I125" s="5" t="n">
        <v>20000</v>
      </c>
      <c r="J125" s="5" t="n">
        <v>120000</v>
      </c>
      <c r="K125" s="5" t="n">
        <v>40000</v>
      </c>
      <c r="L125" s="5" t="n">
        <v>130000</v>
      </c>
      <c r="M125" s="5" t="n">
        <v>30000</v>
      </c>
    </row>
    <row r="126">
      <c r="A126" s="4" t="inlineStr">
        <is>
          <t>Net (loss) income</t>
        </is>
      </c>
      <c r="B126" s="6" t="n">
        <v>-56687</v>
      </c>
      <c r="C126" s="6" t="n">
        <v>310651</v>
      </c>
      <c r="D126" s="5" t="n">
        <v>-92771</v>
      </c>
      <c r="E126" s="6" t="n">
        <v>-116617</v>
      </c>
      <c r="F126" s="6" t="n">
        <v>-95288</v>
      </c>
      <c r="H126" s="5" t="n">
        <v>217880</v>
      </c>
      <c r="I126" s="5" t="n">
        <v>-105303</v>
      </c>
      <c r="J126" s="5" t="n">
        <v>161193</v>
      </c>
      <c r="K126" s="5" t="n">
        <v>-221920</v>
      </c>
      <c r="L126" s="5" t="n">
        <v>-37426</v>
      </c>
      <c r="M126" s="5" t="n">
        <v>197472</v>
      </c>
    </row>
    <row r="127">
      <c r="A127" s="4" t="inlineStr">
        <is>
          <t>Initial classification of shares subject to conversion</t>
        </is>
      </c>
      <c r="I127" s="5" t="n">
        <v>45977012</v>
      </c>
      <c r="K127" s="5" t="n">
        <v>45977012</v>
      </c>
      <c r="M127" s="5" t="n">
        <v>45977012</v>
      </c>
    </row>
    <row r="128">
      <c r="A128" s="4" t="inlineStr">
        <is>
          <t>Change in value of shares subject to conversion</t>
        </is>
      </c>
      <c r="D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Allocation of offering costs to common stock subject to redemption</t>
        </is>
      </c>
      <c r="I129" s="5" t="n">
        <v>3372095</v>
      </c>
      <c r="K129" s="5" t="n">
        <v>3372095</v>
      </c>
      <c r="M129" s="5" t="n">
        <v>3372095</v>
      </c>
    </row>
    <row r="130">
      <c r="A130" s="4" t="inlineStr">
        <is>
          <t>Accretion of carrying value to redemption value</t>
        </is>
      </c>
      <c r="I130" s="6" t="n">
        <v>-3395083</v>
      </c>
      <c r="K130" s="6" t="n">
        <v>-3395083</v>
      </c>
      <c r="M130" s="6" t="n">
        <v>-3395083</v>
      </c>
    </row>
    <row r="131">
      <c r="A131" s="4" t="inlineStr">
        <is>
          <t>Basic and diluted weighted average shares outstanding, ordinary stock subject to possible redemption (in Shares)</t>
        </is>
      </c>
      <c r="B131" s="5" t="n">
        <v>4600000</v>
      </c>
      <c r="C131" s="5" t="n">
        <v>4600000</v>
      </c>
      <c r="D131" s="5" t="n">
        <v>4600000</v>
      </c>
      <c r="E131" s="5" t="n">
        <v>4600000</v>
      </c>
      <c r="F131" s="5" t="n">
        <v>2274725</v>
      </c>
      <c r="H131" s="5" t="n">
        <v>4600000</v>
      </c>
      <c r="I131" s="5" t="n">
        <v>1137363</v>
      </c>
      <c r="J131" s="5" t="n">
        <v>4600000</v>
      </c>
      <c r="K131" s="5" t="n">
        <v>2300000</v>
      </c>
      <c r="L131" s="5" t="n">
        <v>4600000</v>
      </c>
      <c r="M131" s="5" t="n">
        <v>2878142</v>
      </c>
    </row>
    <row r="132">
      <c r="A132" s="4" t="inlineStr">
        <is>
          <t>Basic and diluted net (loss) income per share, ordinary share subject to possible redemption (in Dollars per share)</t>
        </is>
      </c>
      <c r="B132" s="8" t="n">
        <v>-0.01</v>
      </c>
      <c r="C132" s="8" t="n">
        <v>0.05</v>
      </c>
      <c r="D132" s="8" t="n">
        <v>-0.02</v>
      </c>
      <c r="E132" s="8" t="n">
        <v>-0.03</v>
      </c>
      <c r="F132" s="8" t="n">
        <v>0.5</v>
      </c>
      <c r="H132" s="8" t="n">
        <v>0.04</v>
      </c>
      <c r="I132" s="8" t="n">
        <v>1.17</v>
      </c>
      <c r="J132" s="8" t="n">
        <v>0.03</v>
      </c>
      <c r="K132" s="8" t="n">
        <v>0.38</v>
      </c>
      <c r="L132" s="8" t="n">
        <v>-0.01</v>
      </c>
      <c r="M132" s="8" t="n">
        <v>0.37</v>
      </c>
    </row>
    <row r="133">
      <c r="A133" s="4" t="inlineStr">
        <is>
          <t>Basic and diluted weighted average shares outstanding, Non-redeemable ordinary shares (in Shares)</t>
        </is>
      </c>
      <c r="B133" s="5" t="n">
        <v>1375000</v>
      </c>
      <c r="C133" s="5" t="n">
        <v>1375000</v>
      </c>
      <c r="D133" s="5" t="n">
        <v>1375000</v>
      </c>
      <c r="E133" s="5" t="n">
        <v>1375000</v>
      </c>
      <c r="F133" s="5" t="n">
        <v>1185440</v>
      </c>
      <c r="H133" s="5" t="n">
        <v>1375000</v>
      </c>
      <c r="I133" s="5" t="n">
        <v>796313</v>
      </c>
      <c r="J133" s="5" t="n">
        <v>1375000</v>
      </c>
      <c r="K133" s="5" t="n">
        <v>990617</v>
      </c>
      <c r="L133" s="5" t="n">
        <v>1375000</v>
      </c>
      <c r="M133" s="5" t="n">
        <v>1087238</v>
      </c>
    </row>
    <row r="134">
      <c r="A134" s="4" t="inlineStr">
        <is>
          <t>Basic and diluted net (loss) income per share, non-redeemable ordinary shares (in Dollars per share)</t>
        </is>
      </c>
      <c r="B134" s="8" t="n">
        <v>-0.01</v>
      </c>
      <c r="C134" s="8" t="n">
        <v>0.05</v>
      </c>
      <c r="D134" s="8" t="n">
        <v>-0.02</v>
      </c>
      <c r="E134" s="8" t="n">
        <v>-0.03</v>
      </c>
      <c r="F134" s="8" t="n">
        <v>-0.99</v>
      </c>
      <c r="H134" s="8" t="n">
        <v>0.04</v>
      </c>
      <c r="I134" s="8" t="n">
        <v>-1.81</v>
      </c>
      <c r="J134" s="8" t="n">
        <v>0.03</v>
      </c>
      <c r="K134" s="8" t="n">
        <v>-1.1</v>
      </c>
      <c r="L134" s="8" t="n">
        <v>-0.01</v>
      </c>
      <c r="M134" s="8" t="n">
        <v>-0.8100000000000001</v>
      </c>
    </row>
  </sheetData>
  <mergeCells count="5">
    <mergeCell ref="A1:A2"/>
    <mergeCell ref="B1:F1"/>
    <mergeCell ref="G1:I1"/>
    <mergeCell ref="J1:K1"/>
    <mergeCell ref="L1:M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Ordinary shares, redemption</t>
        </is>
      </c>
      <c r="B4" s="5" t="n">
        <v>4600000</v>
      </c>
      <c r="C4" s="5" t="n">
        <v>4600000</v>
      </c>
    </row>
    <row r="5">
      <c r="A5" s="4" t="inlineStr">
        <is>
          <t>Federal depository insurance coverage (in Dollars)</t>
        </is>
      </c>
      <c r="B5" s="6" t="n">
        <v>250000</v>
      </c>
    </row>
    <row r="6">
      <c r="A6" s="4" t="inlineStr">
        <is>
          <t>Deferred tax assets (in Dollars)</t>
        </is>
      </c>
      <c r="B6" s="6" t="n">
        <v>0</v>
      </c>
    </row>
    <row r="7">
      <c r="A7" s="4" t="inlineStr">
        <is>
          <t>Ordinary shares convert</t>
        </is>
      </c>
      <c r="B7" s="5" t="n">
        <v>241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ignificant Accounting Policies (Details) - Schedule of assets and liabilities that were measured at fair value on a recurring basis - USD ($)</t>
        </is>
      </c>
      <c r="C1" s="2" t="inlineStr">
        <is>
          <t>12 Months Ended</t>
        </is>
      </c>
    </row>
    <row r="2">
      <c r="C2" s="2" t="inlineStr">
        <is>
          <t>Dec. 31, 2020</t>
        </is>
      </c>
      <c r="D2" s="2" t="inlineStr">
        <is>
          <t>Dec. 31, 2019</t>
        </is>
      </c>
    </row>
    <row r="3">
      <c r="A3" s="3" t="inlineStr">
        <is>
          <t>Assets:</t>
        </is>
      </c>
    </row>
    <row r="4">
      <c r="A4" s="4" t="inlineStr">
        <is>
          <t>U.S. Treasury Securities held in Trust Account</t>
        </is>
      </c>
      <c r="B4" s="4" t="inlineStr">
        <is>
          <t>[1]</t>
        </is>
      </c>
      <c r="C4" s="6" t="n">
        <v>48249518</v>
      </c>
      <c r="D4" s="6" t="n">
        <v>46603508</v>
      </c>
    </row>
    <row r="5">
      <c r="A5" s="3" t="inlineStr">
        <is>
          <t>Liabilities:</t>
        </is>
      </c>
    </row>
    <row r="6">
      <c r="A6" s="4" t="inlineStr">
        <is>
          <t>Warrant liabilities</t>
        </is>
      </c>
      <c r="C6" s="5" t="n">
        <v>520000</v>
      </c>
      <c r="D6" s="5" t="n">
        <v>390000</v>
      </c>
    </row>
    <row r="7">
      <c r="A7" s="4" t="inlineStr">
        <is>
          <t>Quoted Prices In Active Markets (Level 1) [Member]</t>
        </is>
      </c>
    </row>
    <row r="8">
      <c r="A8" s="3" t="inlineStr">
        <is>
          <t>Assets:</t>
        </is>
      </c>
    </row>
    <row r="9">
      <c r="A9" s="4" t="inlineStr">
        <is>
          <t>U.S. Treasury Securities held in Trust Account</t>
        </is>
      </c>
      <c r="B9" s="4" t="inlineStr">
        <is>
          <t>[1]</t>
        </is>
      </c>
      <c r="C9" s="5" t="n">
        <v>48249518</v>
      </c>
      <c r="D9" s="5" t="n">
        <v>46603508</v>
      </c>
    </row>
    <row r="10">
      <c r="A10" s="3" t="inlineStr">
        <is>
          <t>Liabilities:</t>
        </is>
      </c>
    </row>
    <row r="11">
      <c r="A11" s="4" t="inlineStr">
        <is>
          <t>Warrant liabilities</t>
        </is>
      </c>
      <c r="C11" s="4" t="inlineStr">
        <is>
          <t xml:space="preserve"> </t>
        </is>
      </c>
      <c r="D11" s="4" t="inlineStr">
        <is>
          <t xml:space="preserve"> </t>
        </is>
      </c>
    </row>
    <row r="12">
      <c r="A12" s="4" t="inlineStr">
        <is>
          <t>Significant Other Observable Inputs (Level 2) [Member]</t>
        </is>
      </c>
    </row>
    <row r="13">
      <c r="A13" s="3" t="inlineStr">
        <is>
          <t>Assets:</t>
        </is>
      </c>
    </row>
    <row r="14">
      <c r="A14" s="4" t="inlineStr">
        <is>
          <t>U.S. Treasury Securities held in Trust Account</t>
        </is>
      </c>
      <c r="B14" s="4" t="inlineStr">
        <is>
          <t>[1]</t>
        </is>
      </c>
      <c r="C14" s="4" t="inlineStr">
        <is>
          <t xml:space="preserve"> </t>
        </is>
      </c>
      <c r="D14" s="4" t="inlineStr">
        <is>
          <t xml:space="preserve"> </t>
        </is>
      </c>
    </row>
    <row r="15">
      <c r="A15" s="3" t="inlineStr">
        <is>
          <t>Liabilities:</t>
        </is>
      </c>
    </row>
    <row r="16">
      <c r="A16" s="4" t="inlineStr">
        <is>
          <t>Warrant liabilities</t>
        </is>
      </c>
      <c r="C16" s="4" t="inlineStr">
        <is>
          <t xml:space="preserve"> </t>
        </is>
      </c>
      <c r="D16" s="4" t="inlineStr">
        <is>
          <t xml:space="preserve"> </t>
        </is>
      </c>
    </row>
    <row r="17">
      <c r="A17" s="4" t="inlineStr">
        <is>
          <t>Significant Other Unobservable Inputs (Level 3) [Member]</t>
        </is>
      </c>
    </row>
    <row r="18">
      <c r="A18" s="3" t="inlineStr">
        <is>
          <t>Assets:</t>
        </is>
      </c>
    </row>
    <row r="19">
      <c r="A19" s="4" t="inlineStr">
        <is>
          <t>U.S. Treasury Securities held in Trust Account</t>
        </is>
      </c>
      <c r="B19" s="4" t="inlineStr">
        <is>
          <t>[1]</t>
        </is>
      </c>
      <c r="C19" s="4" t="inlineStr">
        <is>
          <t xml:space="preserve"> </t>
        </is>
      </c>
      <c r="D19" s="4" t="inlineStr">
        <is>
          <t xml:space="preserve"> </t>
        </is>
      </c>
    </row>
    <row r="20">
      <c r="A20" s="3" t="inlineStr">
        <is>
          <t>Liabilities:</t>
        </is>
      </c>
    </row>
    <row r="21">
      <c r="A21" s="4" t="inlineStr">
        <is>
          <t>Warrant liabilities</t>
        </is>
      </c>
      <c r="C21" s="6" t="n">
        <v>520000</v>
      </c>
      <c r="D21" s="6" t="n">
        <v>390000</v>
      </c>
    </row>
    <row r="22"/>
    <row r="23">
      <c r="A23" s="4" t="inlineStr">
        <is>
          <t>[1]</t>
        </is>
      </c>
      <c r="B23" s="4" t="inlineStr">
        <is>
          <t>included in cash and investments held in trust account on the Company’s balance sheet.</t>
        </is>
      </c>
    </row>
  </sheetData>
  <mergeCells count="4">
    <mergeCell ref="A1:B2"/>
    <mergeCell ref="C1:D1"/>
    <mergeCell ref="A22:C22"/>
    <mergeCell ref="B23:C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et income (loss) per share - USD ($)</t>
        </is>
      </c>
      <c r="B1" s="2" t="inlineStr">
        <is>
          <t>12 Months Ended</t>
        </is>
      </c>
    </row>
    <row r="2">
      <c r="B2" s="2" t="inlineStr">
        <is>
          <t>Dec. 31, 2020</t>
        </is>
      </c>
      <c r="C2" s="2" t="inlineStr">
        <is>
          <t>Dec. 31, 2019</t>
        </is>
      </c>
    </row>
    <row r="3">
      <c r="A3" s="3" t="inlineStr">
        <is>
          <t>Schedule of net income (loss) per share [Abstract]</t>
        </is>
      </c>
    </row>
    <row r="4">
      <c r="A4" s="4" t="inlineStr">
        <is>
          <t>Net loss</t>
        </is>
      </c>
      <c r="B4" s="6" t="n">
        <v>-37426</v>
      </c>
      <c r="C4" s="6" t="n">
        <v>197472</v>
      </c>
    </row>
    <row r="5">
      <c r="A5" s="4" t="inlineStr">
        <is>
          <t>Accretion of carrying value to redemption value</t>
        </is>
      </c>
      <c r="B5" s="4" t="inlineStr">
        <is>
          <t xml:space="preserve"> </t>
        </is>
      </c>
      <c r="C5" s="5" t="n">
        <v>-3395083</v>
      </c>
    </row>
    <row r="6">
      <c r="A6" s="4" t="inlineStr">
        <is>
          <t>Net loss including accretion of carrying value to redemption value</t>
        </is>
      </c>
      <c r="B6" s="6" t="n">
        <v>-37426</v>
      </c>
      <c r="C6" s="6" t="n">
        <v>-31976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et income (loss) per share basic and diluted - USD ($)</t>
        </is>
      </c>
      <c r="B1" s="2" t="inlineStr">
        <is>
          <t>12 Months Ended</t>
        </is>
      </c>
    </row>
    <row r="2">
      <c r="B2" s="2" t="inlineStr">
        <is>
          <t>Dec. 31, 2020</t>
        </is>
      </c>
      <c r="C2" s="2" t="inlineStr">
        <is>
          <t>Dec. 31, 2019</t>
        </is>
      </c>
    </row>
    <row r="3">
      <c r="A3" s="4" t="inlineStr">
        <is>
          <t>Redeemable Ordinary share [Member]</t>
        </is>
      </c>
    </row>
    <row r="4">
      <c r="A4" s="3" t="inlineStr">
        <is>
          <t>Numerators:</t>
        </is>
      </c>
    </row>
    <row r="5">
      <c r="A5" s="4" t="inlineStr">
        <is>
          <t>Allocation of net loss including carrying value to redemption value</t>
        </is>
      </c>
      <c r="B5" s="6" t="n">
        <v>-28813</v>
      </c>
      <c r="C5" s="6" t="n">
        <v>-2320882</v>
      </c>
    </row>
    <row r="6">
      <c r="A6" s="4" t="inlineStr">
        <is>
          <t>Accretion of carrying value to redemption value</t>
        </is>
      </c>
      <c r="B6" s="4" t="inlineStr">
        <is>
          <t xml:space="preserve"> </t>
        </is>
      </c>
      <c r="C6" s="5" t="n">
        <v>3395083</v>
      </c>
    </row>
    <row r="7">
      <c r="A7" s="4" t="inlineStr">
        <is>
          <t>Allocation of net income (loss)</t>
        </is>
      </c>
      <c r="B7" s="6" t="n">
        <v>-28813</v>
      </c>
      <c r="C7" s="6" t="n">
        <v>1074201</v>
      </c>
    </row>
    <row r="8">
      <c r="A8" s="3" t="inlineStr">
        <is>
          <t>Denominators:</t>
        </is>
      </c>
    </row>
    <row r="9">
      <c r="A9" s="4" t="inlineStr">
        <is>
          <t>Weighted-average shares outstanding (in Shares)</t>
        </is>
      </c>
      <c r="B9" s="5" t="n">
        <v>4600000</v>
      </c>
      <c r="C9" s="5" t="n">
        <v>2878142</v>
      </c>
    </row>
    <row r="10">
      <c r="A10" s="4" t="inlineStr">
        <is>
          <t>Basic and diluted net income (loss) per share (in Dollars per share)</t>
        </is>
      </c>
      <c r="B10" s="8" t="n">
        <v>-0.01</v>
      </c>
      <c r="C10" s="8" t="n">
        <v>0.37</v>
      </c>
    </row>
    <row r="11">
      <c r="A11" s="4" t="inlineStr">
        <is>
          <t>Non- Redeemable Ordinary share [Member]</t>
        </is>
      </c>
    </row>
    <row r="12">
      <c r="A12" s="3" t="inlineStr">
        <is>
          <t>Numerators:</t>
        </is>
      </c>
    </row>
    <row r="13">
      <c r="A13" s="4" t="inlineStr">
        <is>
          <t>Allocation of net loss including carrying value to redemption value</t>
        </is>
      </c>
      <c r="B13" s="6" t="n">
        <v>-8613</v>
      </c>
      <c r="C13" s="6" t="n">
        <v>-876729</v>
      </c>
    </row>
    <row r="14">
      <c r="A14" s="4" t="inlineStr">
        <is>
          <t>Accretion of carrying value to redemption value</t>
        </is>
      </c>
      <c r="B14" s="4" t="inlineStr">
        <is>
          <t xml:space="preserve"> </t>
        </is>
      </c>
      <c r="C14" s="4" t="inlineStr">
        <is>
          <t xml:space="preserve"> </t>
        </is>
      </c>
    </row>
    <row r="15">
      <c r="A15" s="4" t="inlineStr">
        <is>
          <t>Allocation of net income (loss)</t>
        </is>
      </c>
      <c r="B15" s="6" t="n">
        <v>-8613</v>
      </c>
      <c r="C15" s="6" t="n">
        <v>-876729</v>
      </c>
    </row>
    <row r="16">
      <c r="A16" s="3" t="inlineStr">
        <is>
          <t>Denominators:</t>
        </is>
      </c>
    </row>
    <row r="17">
      <c r="A17" s="4" t="inlineStr">
        <is>
          <t>Weighted-average shares outstanding (in Shares)</t>
        </is>
      </c>
      <c r="B17" s="5" t="n">
        <v>1375000</v>
      </c>
      <c r="C17" s="5" t="n">
        <v>1087238</v>
      </c>
    </row>
    <row r="18">
      <c r="A18" s="4" t="inlineStr">
        <is>
          <t>Basic and diluted net income (loss) per share (in Dollars per share)</t>
        </is>
      </c>
      <c r="B18" s="8" t="n">
        <v>-0.01</v>
      </c>
      <c r="C18" s="8" t="n">
        <v>-0.8100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Ordinary shares, subject to possible redemption</t>
        </is>
      </c>
      <c r="B3" s="5" t="n">
        <v>4600000</v>
      </c>
      <c r="C3" s="5" t="n">
        <v>4600000</v>
      </c>
    </row>
    <row r="4">
      <c r="A4" s="4" t="inlineStr">
        <is>
          <t>Ordinary shares, redemption per share value (in Dollars per share)</t>
        </is>
      </c>
      <c r="B4" s="6" t="n">
        <v>10</v>
      </c>
      <c r="C4" s="6" t="n">
        <v>10</v>
      </c>
    </row>
    <row r="5">
      <c r="A5" s="4" t="inlineStr">
        <is>
          <t>Ordinary shares, par value (in Dollars per share)</t>
        </is>
      </c>
      <c r="B5" s="7" t="n">
        <v>0.001</v>
      </c>
      <c r="C5" s="7" t="n">
        <v>0.001</v>
      </c>
    </row>
    <row r="6">
      <c r="A6" s="4" t="inlineStr">
        <is>
          <t>Ordinary shares, shares authorized</t>
        </is>
      </c>
      <c r="B6" s="5" t="n">
        <v>100000000</v>
      </c>
      <c r="C6" s="5" t="n">
        <v>100000000</v>
      </c>
    </row>
    <row r="7">
      <c r="A7" s="4" t="inlineStr">
        <is>
          <t>Ordinary shares, shares issued</t>
        </is>
      </c>
      <c r="B7" s="5" t="n">
        <v>1375000</v>
      </c>
      <c r="C7" s="5" t="n">
        <v>1375000</v>
      </c>
    </row>
    <row r="8">
      <c r="A8" s="4" t="inlineStr">
        <is>
          <t>Ordinary shares, shares outstanding</t>
        </is>
      </c>
      <c r="B8" s="5" t="n">
        <v>1375000</v>
      </c>
      <c r="C8" s="5" t="n">
        <v>1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sh and Investment Held in Trust Account (Details) - USD ($)</t>
        </is>
      </c>
      <c r="B1" s="2" t="inlineStr">
        <is>
          <t>Dec. 31, 2020</t>
        </is>
      </c>
      <c r="C1" s="2" t="inlineStr">
        <is>
          <t>Dec. 31, 2019</t>
        </is>
      </c>
    </row>
    <row r="2">
      <c r="A2" s="3" t="inlineStr">
        <is>
          <t>Cash and Investment Held in Trust Account (Details) [Line Items]</t>
        </is>
      </c>
    </row>
    <row r="3">
      <c r="A3" s="4" t="inlineStr">
        <is>
          <t>Investment securities</t>
        </is>
      </c>
      <c r="B3" s="6" t="n">
        <v>48249518</v>
      </c>
      <c r="C3" s="6" t="n">
        <v>46593508</v>
      </c>
    </row>
    <row r="4">
      <c r="A4" s="4" t="inlineStr">
        <is>
          <t>Cash [Member]</t>
        </is>
      </c>
    </row>
    <row r="5">
      <c r="A5" s="3" t="inlineStr">
        <is>
          <t>Cash and Investment Held in Trust Account (Details) [Line Items]</t>
        </is>
      </c>
    </row>
    <row r="6">
      <c r="A6" s="4" t="inlineStr">
        <is>
          <t>Investment securities</t>
        </is>
      </c>
      <c r="B6" s="6" t="n">
        <v>391</v>
      </c>
      <c r="C6" s="6" t="n">
        <v>104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 Held in Trust Account (Details) - Schedule of carrying value, including gross unrealized holding gain as other comprehensive income and fair value of held to marketable securities - USD ($)</t>
        </is>
      </c>
      <c r="B1" s="2" t="inlineStr">
        <is>
          <t>Dec. 31, 2020</t>
        </is>
      </c>
      <c r="C1" s="2" t="inlineStr">
        <is>
          <t>Dec. 31, 2019</t>
        </is>
      </c>
    </row>
    <row r="2">
      <c r="A2" s="3" t="inlineStr">
        <is>
          <t>Schedule of carrying value, including gross unrealized holding gain as other comprehensive income and fair value of held to marketable securities [Abstract]</t>
        </is>
      </c>
    </row>
    <row r="3">
      <c r="A3" s="4" t="inlineStr">
        <is>
          <t>Available-for-sale marketable securities, Carrying Value</t>
        </is>
      </c>
      <c r="B3" s="6" t="n">
        <v>48239345</v>
      </c>
      <c r="C3" s="6" t="n">
        <v>46421849</v>
      </c>
    </row>
    <row r="4">
      <c r="A4" s="4" t="inlineStr">
        <is>
          <t>Available-for-sale marketable securities, Gross Unrealized Holding Gain</t>
        </is>
      </c>
      <c r="B4" s="5" t="n">
        <v>10173</v>
      </c>
      <c r="C4" s="5" t="n">
        <v>171659</v>
      </c>
    </row>
    <row r="5">
      <c r="A5" s="4" t="inlineStr">
        <is>
          <t>Available-for-sale marketable securities, Fair Value</t>
        </is>
      </c>
      <c r="B5" s="6" t="n">
        <v>48249518</v>
      </c>
      <c r="C5" s="6" t="n">
        <v>465935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Public Offering (Details) - USD ($)</t>
        </is>
      </c>
      <c r="B1" s="2" t="inlineStr">
        <is>
          <t>1 Months Ended</t>
        </is>
      </c>
    </row>
    <row r="2">
      <c r="B2" s="2" t="inlineStr">
        <is>
          <t>May 16, 2019</t>
        </is>
      </c>
      <c r="C2" s="2" t="inlineStr">
        <is>
          <t>Dec. 31, 2020</t>
        </is>
      </c>
      <c r="D2" s="2" t="inlineStr">
        <is>
          <t>Dec. 31, 2019</t>
        </is>
      </c>
    </row>
    <row r="3">
      <c r="A3" s="3" t="inlineStr">
        <is>
          <t>Public Offering (Details) [Line Items]</t>
        </is>
      </c>
    </row>
    <row r="4">
      <c r="A4" s="4" t="inlineStr">
        <is>
          <t>Public offering, shares (in Shares)</t>
        </is>
      </c>
      <c r="B4" s="5" t="n">
        <v>4600000</v>
      </c>
    </row>
    <row r="5">
      <c r="A5" s="4" t="inlineStr">
        <is>
          <t>Price per share</t>
        </is>
      </c>
      <c r="B5" s="6" t="n">
        <v>10</v>
      </c>
    </row>
    <row r="6">
      <c r="A6" s="4" t="inlineStr">
        <is>
          <t>Ordinary share price</t>
        </is>
      </c>
      <c r="B6" s="6" t="n">
        <v>10</v>
      </c>
      <c r="C6" s="8" t="n">
        <v>10.54</v>
      </c>
      <c r="D6" s="8" t="n">
        <v>10.1</v>
      </c>
    </row>
    <row r="7">
      <c r="A7" s="4" t="inlineStr">
        <is>
          <t>Proposed public offering, description</t>
        </is>
      </c>
      <c r="B7" s="4" t="inlineStr">
        <is>
          <t>Each Public Right entitles the holder to receive one-tenth (1/10) of an ordinary share upon consummation of an initial Business Combination. Each Public Warrant entitles the holder to purchase one-half (1/2) of an ordinary share upon consummation of an initial Business Combination. In addition, the Company has granted Maxim Group LLC, the underwriter of the Public Offering, a 45-day option to purchase up to 225,000 Public Units solely to cover over-allotments, if any.</t>
        </is>
      </c>
    </row>
    <row r="8">
      <c r="A8" s="4" t="inlineStr">
        <is>
          <t>Underwriting discount value (in Dollars)</t>
        </is>
      </c>
      <c r="B8" s="6" t="n">
        <v>1150000</v>
      </c>
    </row>
    <row r="9">
      <c r="A9" s="4" t="inlineStr">
        <is>
          <t>Percentage of underwriting discount per units</t>
        </is>
      </c>
      <c r="B9" s="4" t="inlineStr">
        <is>
          <t>2.50%</t>
        </is>
      </c>
    </row>
    <row r="10">
      <c r="A10" s="4" t="inlineStr">
        <is>
          <t>Public offering, with additional deferred discount (in Dollars)</t>
        </is>
      </c>
      <c r="B10" s="6" t="n">
        <v>1840000</v>
      </c>
    </row>
    <row r="11">
      <c r="A11" s="4" t="inlineStr">
        <is>
          <t>Deferred discount percentage</t>
        </is>
      </c>
      <c r="B11" s="4" t="inlineStr">
        <is>
          <t>2.00%</t>
        </is>
      </c>
    </row>
    <row r="12">
      <c r="A12" s="4" t="inlineStr">
        <is>
          <t>Public Shares [Member]</t>
        </is>
      </c>
    </row>
    <row r="13">
      <c r="A13" s="3" t="inlineStr">
        <is>
          <t>Public Offering (Details) [Line Items]</t>
        </is>
      </c>
    </row>
    <row r="14">
      <c r="A14" s="4" t="inlineStr">
        <is>
          <t>Ordinary share price</t>
        </is>
      </c>
      <c r="B14" s="9" t="n">
        <v>0.0001</v>
      </c>
    </row>
    <row r="15">
      <c r="A15" s="4" t="inlineStr">
        <is>
          <t>Private Placement [Member]</t>
        </is>
      </c>
    </row>
    <row r="16">
      <c r="A16" s="3" t="inlineStr">
        <is>
          <t>Public Offering (Details) [Line Items]</t>
        </is>
      </c>
    </row>
    <row r="17">
      <c r="A17" s="4" t="inlineStr">
        <is>
          <t>Public offering, shares (in Shares)</t>
        </is>
      </c>
      <c r="B17" s="5" t="n">
        <v>210000</v>
      </c>
    </row>
    <row r="18">
      <c r="A18" s="4" t="inlineStr">
        <is>
          <t>IPO [Member]</t>
        </is>
      </c>
    </row>
    <row r="19">
      <c r="A19" s="3" t="inlineStr">
        <is>
          <t>Public Offering (Details) [Line Items]</t>
        </is>
      </c>
    </row>
    <row r="20">
      <c r="A20" s="4" t="inlineStr">
        <is>
          <t>Public offering, shares (in Shares)</t>
        </is>
      </c>
      <c r="B20" s="5" t="n">
        <v>4600000</v>
      </c>
    </row>
    <row r="21">
      <c r="A21" s="4" t="inlineStr">
        <is>
          <t>Price per share</t>
        </is>
      </c>
      <c r="B21" s="6" t="n">
        <v>10</v>
      </c>
    </row>
    <row r="22">
      <c r="A22" s="4" t="inlineStr">
        <is>
          <t>Over-Allotment Option [Member]</t>
        </is>
      </c>
    </row>
    <row r="23">
      <c r="A23" s="3" t="inlineStr">
        <is>
          <t>Public Offering (Details) [Line Items]</t>
        </is>
      </c>
    </row>
    <row r="24">
      <c r="A24" s="4" t="inlineStr">
        <is>
          <t>Public offering, shares (in Shares)</t>
        </is>
      </c>
      <c r="B24" s="5" t="n">
        <v>15000</v>
      </c>
    </row>
    <row r="25">
      <c r="A25" s="4" t="inlineStr">
        <is>
          <t>Price per share</t>
        </is>
      </c>
      <c r="B25" s="6"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Nov. 10, 2020</t>
        </is>
      </c>
      <c r="C1" s="2" t="inlineStr">
        <is>
          <t>Aug. 12, 2020</t>
        </is>
      </c>
      <c r="D1" s="2" t="inlineStr">
        <is>
          <t>May 11, 2020</t>
        </is>
      </c>
      <c r="E1" s="2" t="inlineStr">
        <is>
          <t>Feb. 22, 2019</t>
        </is>
      </c>
      <c r="F1" s="2" t="inlineStr">
        <is>
          <t>Oct. 31, 2018</t>
        </is>
      </c>
      <c r="G1" s="2" t="inlineStr">
        <is>
          <t>Dec. 31, 2020</t>
        </is>
      </c>
      <c r="H1" s="2" t="inlineStr">
        <is>
          <t>Dec. 31, 2019</t>
        </is>
      </c>
    </row>
    <row r="2">
      <c r="A2" s="3" t="inlineStr">
        <is>
          <t>Related Party Transactions (Details) [Line Items]</t>
        </is>
      </c>
    </row>
    <row r="3">
      <c r="A3" s="4" t="inlineStr">
        <is>
          <t>Aggregate purchase price</t>
        </is>
      </c>
      <c r="E3" s="6" t="n">
        <v>25000</v>
      </c>
    </row>
    <row r="4">
      <c r="A4" s="4" t="inlineStr">
        <is>
          <t>Price per share (in Dollars per share)</t>
        </is>
      </c>
      <c r="G4" s="7" t="n">
        <v>0.001</v>
      </c>
      <c r="H4" s="7" t="n">
        <v>0.001</v>
      </c>
    </row>
    <row r="5">
      <c r="A5" s="4" t="inlineStr">
        <is>
          <t>Aggregate ordinary shares issued (in Shares)</t>
        </is>
      </c>
      <c r="E5" s="5" t="n">
        <v>1149000</v>
      </c>
    </row>
    <row r="6">
      <c r="A6" s="4" t="inlineStr">
        <is>
          <t>General and administrative services</t>
        </is>
      </c>
      <c r="G6" s="6" t="n">
        <v>10000</v>
      </c>
    </row>
    <row r="7">
      <c r="A7" s="4" t="inlineStr">
        <is>
          <t>Trust account</t>
        </is>
      </c>
      <c r="G7" s="6" t="n">
        <v>400000</v>
      </c>
    </row>
    <row r="8">
      <c r="A8" s="4" t="inlineStr">
        <is>
          <t>Price per share (in Dollars per share)</t>
        </is>
      </c>
      <c r="G8" s="6" t="n">
        <v>10</v>
      </c>
    </row>
    <row r="9">
      <c r="A9" s="4" t="inlineStr">
        <is>
          <t>Related party extensions loan description</t>
        </is>
      </c>
      <c r="G9" s="4" t="inlineStr">
        <is>
          <t>Pursuant to the terms of the amended and restated memorandum and articles of association and the trust agreement to be entered into between us and Continental Stock Transfer &amp;amp; Trust Company on the date of this prospectus, in order to extend the time available for us to consummate its initial business combination, the Company&amp;#x2019;s insiders or their affiliates or designees, upon five days advance notice prior to the applicable deadline, must deposit into the trust account $460,000 or $0.10 per public share ($594,467 or $0.15 per public share for any extension after February 5, 2021), on or prior to the date of the applicable deadline. The insiders will receive a non-interest bearing, unsecured promissory note equal to the amount of any such deposit that will not be repaid in the event that we are unable to close a business combination unless there are funds available outside the trust account to do so. Such notes would either be paid upon consummation of its initial business combination, or, at the lender&amp;#x2019;s discretion, converted upon consummation of its business combination into additional private units at a price of $10.00 per unit.</t>
        </is>
      </c>
    </row>
    <row r="10">
      <c r="A10" s="4" t="inlineStr">
        <is>
          <t>Non-interest bearing basis</t>
        </is>
      </c>
      <c r="G10" s="6" t="n">
        <v>790122</v>
      </c>
    </row>
    <row r="11">
      <c r="A11" s="4" t="inlineStr">
        <is>
          <t>Balance owed</t>
        </is>
      </c>
      <c r="G11" s="6" t="n">
        <v>790122</v>
      </c>
      <c r="H11" s="6" t="n">
        <v>543193</v>
      </c>
    </row>
    <row r="12">
      <c r="A12" s="4" t="inlineStr">
        <is>
          <t>Series of Individually Immaterial Business Acquisitions [Member]</t>
        </is>
      </c>
    </row>
    <row r="13">
      <c r="A13" s="3" t="inlineStr">
        <is>
          <t>Related Party Transactions (Details) [Line Items]</t>
        </is>
      </c>
    </row>
    <row r="14">
      <c r="A14" s="4" t="inlineStr">
        <is>
          <t>Business combination, description</t>
        </is>
      </c>
      <c r="B14" s="4" t="inlineStr">
        <is>
          <t>the Company issued three Notes, each in an amount of $460,000 to the Sponsor, pursuant to which such amount had been deposited into the Trust Account in order to extend the amount of available time to complete a business combination until February 16, 2021. On each of February 5, May 11, August 11, 2021, the Company issued an unsecured promissory note, in an amount of $594,467, to the Sponsor, pursuant to which such amount had been deposited into the Trust Account in order to extend the amount of available time to complete a business combination until November 16, 2021. On November 10, 2021, the Company issued an unsecured promissory note in an amount of $546,991, to the Sponsor, pursuant to which such amount had been deposited into the Trust Account in order to extend the amount of available time to complete a business combination until February 16, 2022 (see Note 9). The Notes are non-interest bearing and is payable upon the closing of a business combination. In addition, the Note may be converted, at the lender&amp;#x2019;s discretion, into additional Private Units at a price of $10.00 per unit. The Notes are non-interest bearing and is payable upon the closing of a business combination. In addition, the Note may be converted, at the lender&amp;#x2019;s discretion, into additional Private Units at a price of $10.00 per unit.</t>
        </is>
      </c>
      <c r="C14" s="4" t="inlineStr">
        <is>
          <t>the Company issued three Notes, each in an amount of $460,000 to the Sponsor, pursuant to which such amount had been deposited into the Trust Account in order to extend the amount of available time to complete a business combination until February 16, 2021. On each of February 5, May 11, August 11, 2021, the Company issued an unsecured promissory note, in an amount of $594,467, to the Sponsor, pursuant to which such amount had been deposited into the Trust Account in order to extend the amount of available time to complete a business combination until November 16, 2021. On November 10, 2021, the Company issued an unsecured promissory note in an amount of $546,991, to the Sponsor, pursuant to which such amount had been deposited into the Trust Account in order to extend the amount of available time to complete a business combination until February 16, 2022 (see Note 9). The Notes are non-interest bearing and is payable upon the closing of a business combination. In addition, the Note may be converted, at the lender&amp;#x2019;s discretion, into additional Private Units at a price of $10.00 per unit. The Notes are non-interest bearing and is payable upon the closing of a business combination. In addition, the Note may be converted, at the lender&amp;#x2019;s discretion, into additional Private Units at a price of $10.00 per unit.</t>
        </is>
      </c>
      <c r="D14" s="4" t="inlineStr">
        <is>
          <t>the Company issued three Notes, each in an amount of $460,000 to the Sponsor, pursuant to which such amount had been deposited into the Trust Account in order to extend the amount of available time to complete a business combination until February 16, 2021. On each of February 5, May 11, August 11, 2021, the Company issued an unsecured promissory note, in an amount of $594,467, to the Sponsor, pursuant to which such amount had been deposited into the Trust Account in order to extend the amount of available time to complete a business combination until November 16, 2021. On November 10, 2021, the Company issued an unsecured promissory note in an amount of $546,991, to the Sponsor, pursuant to which such amount had been deposited into the Trust Account in order to extend the amount of available time to complete a business combination until February 16, 2022 (see Note 9). The Notes are non-interest bearing and is payable upon the closing of a business combination. In addition, the Note may be converted, at the lender&amp;#x2019;s discretion, into additional Private Units at a price of $10.00 per unit. The Notes are non-interest bearing and is payable upon the closing of a business combination. In addition, the Note may be converted, at the lender&amp;#x2019;s discretion, into additional Private Units at a price of $10.00 per unit.</t>
        </is>
      </c>
      <c r="G14" s="4" t="inlineStr">
        <is>
          <t>The initial share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ordinary shares equals or exceeds $12.50 per share (as adjusted for share splits, share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amp;#x2019;s shareholders having the right to exchange their ordinary shares, securities or other property.</t>
        </is>
      </c>
    </row>
    <row r="15">
      <c r="A15" s="4" t="inlineStr">
        <is>
          <t>Series of Individually Immaterial Business Acquisitions [Member] | Related Party Loan [Member]</t>
        </is>
      </c>
    </row>
    <row r="16">
      <c r="A16" s="3" t="inlineStr">
        <is>
          <t>Related Party Transactions (Details) [Line Items]</t>
        </is>
      </c>
    </row>
    <row r="17">
      <c r="A17" s="4" t="inlineStr">
        <is>
          <t>Business combination, description</t>
        </is>
      </c>
      <c r="G17" s="4" t="inlineStr">
        <is>
          <t>The notes would either be paid upon consummation of its initial business combination, without interest, or, at the lender&amp;#x2019;s discretion, up to $500,000 of the notes may be converted upon consummation of its business combination into private units at a price of $10.00 per unit (which, for example, would result in the holders being issued units to acquire 55,000 ordinary shares (which includes 5,000 shares issuable upon conversion of rights) and warrants to purchase 25,000 ordinary shares if $500,000 of notes were so converted).</t>
        </is>
      </c>
    </row>
    <row r="18">
      <c r="A18" s="4" t="inlineStr">
        <is>
          <t>Ordinary Shares [Member]</t>
        </is>
      </c>
    </row>
    <row r="19">
      <c r="A19" s="3" t="inlineStr">
        <is>
          <t>Related Party Transactions (Details) [Line Items]</t>
        </is>
      </c>
    </row>
    <row r="20">
      <c r="A20" s="4" t="inlineStr">
        <is>
          <t>Aggregate of shares (in Shares)</t>
        </is>
      </c>
      <c r="F20" s="5" t="n">
        <v>1000</v>
      </c>
    </row>
    <row r="21">
      <c r="A21" s="4" t="inlineStr">
        <is>
          <t>Aggregate purchase price</t>
        </is>
      </c>
      <c r="F21" s="6" t="n">
        <v>1</v>
      </c>
    </row>
    <row r="22">
      <c r="A22" s="4" t="inlineStr">
        <is>
          <t>Price per share (in Dollars per share)</t>
        </is>
      </c>
      <c r="F22" s="7" t="n">
        <v>0.001</v>
      </c>
    </row>
    <row r="23">
      <c r="A23" s="4" t="inlineStr">
        <is>
          <t>Over-Allotment Option [Member]</t>
        </is>
      </c>
    </row>
    <row r="24">
      <c r="A24" s="3" t="inlineStr">
        <is>
          <t>Related Party Transactions (Details) [Line Items]</t>
        </is>
      </c>
    </row>
    <row r="25">
      <c r="A25" s="4" t="inlineStr">
        <is>
          <t>Trust account</t>
        </is>
      </c>
      <c r="G25" s="6" t="n">
        <v>460000</v>
      </c>
    </row>
    <row r="26">
      <c r="A26" s="4" t="inlineStr">
        <is>
          <t>Price per share (in Dollars per share)</t>
        </is>
      </c>
      <c r="G26" s="8"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80" customWidth="1" min="8" max="8"/>
  </cols>
  <sheetData>
    <row r="1">
      <c r="A1" s="1" t="inlineStr">
        <is>
          <t>Shareholder's Equity (Details) - USD ($)</t>
        </is>
      </c>
      <c r="B1" s="2" t="inlineStr">
        <is>
          <t>Nov. 10, 2021</t>
        </is>
      </c>
      <c r="C1" s="2" t="inlineStr">
        <is>
          <t>Feb. 08, 2020</t>
        </is>
      </c>
      <c r="D1" s="2" t="inlineStr">
        <is>
          <t>Dec. 31, 2020</t>
        </is>
      </c>
      <c r="E1" s="2" t="inlineStr">
        <is>
          <t>Dec. 31, 2019</t>
        </is>
      </c>
      <c r="F1" s="2" t="inlineStr">
        <is>
          <t>May 16, 2019</t>
        </is>
      </c>
      <c r="G1" s="2" t="inlineStr">
        <is>
          <t>Feb. 22, 2019</t>
        </is>
      </c>
      <c r="H1" s="2" t="inlineStr">
        <is>
          <t>Dec. 31, 2020</t>
        </is>
      </c>
    </row>
    <row r="2">
      <c r="A2" s="3" t="inlineStr">
        <is>
          <t>Shareholder's Equity (Details) [Line Items]</t>
        </is>
      </c>
    </row>
    <row r="3">
      <c r="A3" s="4" t="inlineStr">
        <is>
          <t>Ordinary shares, authorized</t>
        </is>
      </c>
      <c r="D3" s="5" t="n">
        <v>100000000</v>
      </c>
      <c r="E3" s="5" t="n">
        <v>100000000</v>
      </c>
      <c r="H3" s="5" t="n">
        <v>100000000</v>
      </c>
    </row>
    <row r="4">
      <c r="A4" s="4" t="inlineStr">
        <is>
          <t>Ordinary shares, par value (in Dollars per share)</t>
        </is>
      </c>
      <c r="D4" s="7" t="n">
        <v>0.001</v>
      </c>
      <c r="E4" s="7" t="n">
        <v>0.001</v>
      </c>
      <c r="H4" s="7" t="n">
        <v>0.001</v>
      </c>
    </row>
    <row r="5">
      <c r="A5" s="4" t="inlineStr">
        <is>
          <t>Aggregate ordinary shares issued</t>
        </is>
      </c>
      <c r="G5" s="5" t="n">
        <v>1149000</v>
      </c>
    </row>
    <row r="6">
      <c r="A6" s="4" t="inlineStr">
        <is>
          <t>Aggregate purchase price (in Dollars)</t>
        </is>
      </c>
      <c r="C6" s="6" t="n">
        <v>6680520</v>
      </c>
      <c r="G6" s="6" t="n">
        <v>25000</v>
      </c>
    </row>
    <row r="7">
      <c r="A7" s="4" t="inlineStr">
        <is>
          <t>Ordinary shares, issued</t>
        </is>
      </c>
      <c r="D7" s="5" t="n">
        <v>1375000</v>
      </c>
      <c r="E7" s="5" t="n">
        <v>1375000</v>
      </c>
      <c r="H7" s="5" t="n">
        <v>1375000</v>
      </c>
    </row>
    <row r="8">
      <c r="A8" s="4" t="inlineStr">
        <is>
          <t>Price per unit (in Dollars per share)</t>
        </is>
      </c>
      <c r="F8" s="6" t="n">
        <v>10</v>
      </c>
    </row>
    <row r="9">
      <c r="A9" s="4" t="inlineStr">
        <is>
          <t>Sale of shares</t>
        </is>
      </c>
      <c r="F9" s="5" t="n">
        <v>4600000</v>
      </c>
    </row>
    <row r="10">
      <c r="A10" s="4" t="inlineStr">
        <is>
          <t>Ordinary shares, outstanding</t>
        </is>
      </c>
      <c r="D10" s="5" t="n">
        <v>1375000</v>
      </c>
      <c r="E10" s="5" t="n">
        <v>1375000</v>
      </c>
      <c r="H10" s="5" t="n">
        <v>1375000</v>
      </c>
    </row>
    <row r="11">
      <c r="A11" s="4" t="inlineStr">
        <is>
          <t>Shares of subject to possible conversion</t>
        </is>
      </c>
      <c r="D11" s="5" t="n">
        <v>4600000</v>
      </c>
      <c r="E11" s="5" t="n">
        <v>4600000</v>
      </c>
    </row>
    <row r="12">
      <c r="A12" s="4" t="inlineStr">
        <is>
          <t>Ordinary shares units</t>
        </is>
      </c>
      <c r="C12" s="5" t="n">
        <v>636890</v>
      </c>
    </row>
    <row r="13">
      <c r="A13" s="4" t="inlineStr">
        <is>
          <t>Redeemed per share (in Dollars per share)</t>
        </is>
      </c>
      <c r="C13" s="8" t="n">
        <v>10.49</v>
      </c>
    </row>
    <row r="14">
      <c r="A14" s="4" t="inlineStr">
        <is>
          <t>Warrant, description</t>
        </is>
      </c>
      <c r="H14" s="4" t="inlineStr">
        <is>
          <t>Each public warrant entitles the holder thereof to purchase one-half (1/2) of one ordinary share at a price of $11.50 per full share, subject to adjustment. Pursuant to the warrant agreement, a warrant holder may exercise its warrants only for a whole number of shares. This means that only an even number of warrants may be exercised at any given time by a warrant holder.</t>
        </is>
      </c>
    </row>
    <row r="15">
      <c r="A15" s="4" t="inlineStr">
        <is>
          <t>Trigger price (in Dollars per share)</t>
        </is>
      </c>
      <c r="H15" s="8" t="n">
        <v>16.5</v>
      </c>
    </row>
    <row r="16">
      <c r="A16" s="4" t="inlineStr">
        <is>
          <t>Warrant exercise price (in Dollars per share)</t>
        </is>
      </c>
      <c r="H16" s="8" t="n">
        <v>11.5</v>
      </c>
    </row>
    <row r="17">
      <c r="A17" s="4" t="inlineStr">
        <is>
          <t>Series of Individually Immaterial Business Acquisitions [Member]</t>
        </is>
      </c>
    </row>
    <row r="18">
      <c r="A18" s="3" t="inlineStr">
        <is>
          <t>Shareholder's Equity (Details) [Line Items]</t>
        </is>
      </c>
    </row>
    <row r="19">
      <c r="A19" s="4" t="inlineStr">
        <is>
          <t>Initial business combination, description</t>
        </is>
      </c>
      <c r="H19" s="4" t="inlineStr">
        <is>
          <t>Notwithstanding the foregoing, if a registration statement covering the ordinary shares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amp;#x201c;fair market value&amp;#x201d; (defined below) by (y) the fair market value. The &amp;#x201c;fair market value&amp;#x201d; shall mean the average reported last sale price of the ordinary shares for the 10 trading days ending on the day prior to the date of exercise. For example, if a holder held 300 warrants to purchase 150 shares and the fair market value on the date prior to exercise was $15.00, that holder would receive 35 shares without the payment of any additional cash consideration. If an exemption from registration is not available, holders will not be able to exercise their warrants on a cashless basis.</t>
        </is>
      </c>
    </row>
    <row r="20">
      <c r="A20" s="4" t="inlineStr">
        <is>
          <t>Series of Individually Immaterial Business Acquisitions [Member] | Maxim Group LLC [Member]</t>
        </is>
      </c>
    </row>
    <row r="21">
      <c r="A21" s="3" t="inlineStr">
        <is>
          <t>Shareholder's Equity (Details) [Line Items]</t>
        </is>
      </c>
    </row>
    <row r="22">
      <c r="A22" s="4" t="inlineStr">
        <is>
          <t>Initial business combination, description</t>
        </is>
      </c>
      <c r="H22" s="4" t="inlineStr">
        <is>
          <t>The Company may redeem the outstanding warrants (including any outstanding warrants issued upon exercise of the unit purchase option issued to Maxim Group LLC), in whole and not in part, at a price of $0.01 per warrant: &amp;#x25cf; at any time while the warrants are exercisable, &amp;#x25cf; upon a minimum of 30 days&amp;#x2019; prior written notice of redemption, &amp;#x25cf; if, and only if, the last sales price of the ordinary shares equals or exceeds $16.50 per share for any 20 trading days within a 30 trading day period ending three business days before the Company send the notice of redemption, and &amp;#x25cf;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row>
    <row r="23">
      <c r="A23" s="4" t="inlineStr">
        <is>
          <t>Private Placement [Member]</t>
        </is>
      </c>
    </row>
    <row r="24">
      <c r="A24" s="3" t="inlineStr">
        <is>
          <t>Shareholder's Equity (Details) [Line Items]</t>
        </is>
      </c>
    </row>
    <row r="25">
      <c r="A25" s="4" t="inlineStr">
        <is>
          <t>Ordinary shares, issued</t>
        </is>
      </c>
      <c r="F25" s="5" t="n">
        <v>225000</v>
      </c>
    </row>
    <row r="26">
      <c r="A26" s="4" t="inlineStr">
        <is>
          <t>Number of private placement units</t>
        </is>
      </c>
      <c r="F26" s="5" t="n">
        <v>225000</v>
      </c>
    </row>
    <row r="27">
      <c r="A27" s="4" t="inlineStr">
        <is>
          <t>Sale of shares</t>
        </is>
      </c>
      <c r="F27" s="5" t="n">
        <v>210000</v>
      </c>
    </row>
    <row r="28">
      <c r="A28" s="4" t="inlineStr">
        <is>
          <t>Proposed Public Offering [Member]</t>
        </is>
      </c>
    </row>
    <row r="29">
      <c r="A29" s="3" t="inlineStr">
        <is>
          <t>Shareholder's Equity (Details) [Line Items]</t>
        </is>
      </c>
    </row>
    <row r="30">
      <c r="A30" s="4" t="inlineStr">
        <is>
          <t>Price per unit (in Dollars per share)</t>
        </is>
      </c>
      <c r="F30" s="6" t="n">
        <v>10</v>
      </c>
    </row>
    <row r="31">
      <c r="A31" s="4" t="inlineStr">
        <is>
          <t>Sale of shares</t>
        </is>
      </c>
      <c r="F31" s="5" t="n">
        <v>4600000</v>
      </c>
    </row>
    <row r="32">
      <c r="A32" s="4" t="inlineStr">
        <is>
          <t>Forecast [Member]</t>
        </is>
      </c>
    </row>
    <row r="33">
      <c r="A33" s="3" t="inlineStr">
        <is>
          <t>Shareholder's Equity (Details) [Line Items]</t>
        </is>
      </c>
    </row>
    <row r="34">
      <c r="A34" s="4" t="inlineStr">
        <is>
          <t>Aggregate purchase price (in Dollars)</t>
        </is>
      </c>
      <c r="B34" s="6" t="n">
        <v>3462565</v>
      </c>
    </row>
    <row r="35">
      <c r="A35" s="4" t="inlineStr">
        <is>
          <t>Redeemed per share (in Dollars per share)</t>
        </is>
      </c>
      <c r="B35" s="8" t="n">
        <v>10.94</v>
      </c>
    </row>
    <row r="36">
      <c r="A36" s="4" t="inlineStr">
        <is>
          <t>Redeemed shares</t>
        </is>
      </c>
      <c r="B36" s="5" t="n">
        <v>3165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other comprehensive income (loss) - USD ($)</t>
        </is>
      </c>
      <c r="B1" s="2" t="inlineStr">
        <is>
          <t>12 Months Ended</t>
        </is>
      </c>
    </row>
    <row r="2">
      <c r="B2" s="2" t="inlineStr">
        <is>
          <t>Dec. 31, 2020</t>
        </is>
      </c>
      <c r="C2" s="2" t="inlineStr">
        <is>
          <t>Dec. 31, 2019</t>
        </is>
      </c>
    </row>
    <row r="3">
      <c r="A3" s="3" t="inlineStr">
        <is>
          <t>Schedule of other comprehensive income (loss) [Abstract]</t>
        </is>
      </c>
    </row>
    <row r="4">
      <c r="A4" s="4" t="inlineStr">
        <is>
          <t>Balance opening</t>
        </is>
      </c>
      <c r="B4" s="6" t="n">
        <v>98103</v>
      </c>
      <c r="C4" s="4" t="inlineStr">
        <is>
          <t xml:space="preserve"> </t>
        </is>
      </c>
    </row>
    <row r="5">
      <c r="A5" s="4" t="inlineStr">
        <is>
          <t>Other comprehensive income before reclassifications</t>
        </is>
      </c>
      <c r="B5" s="5" t="n">
        <v>258314</v>
      </c>
      <c r="C5" s="5" t="n">
        <v>603961</v>
      </c>
    </row>
    <row r="6">
      <c r="A6" s="4" t="inlineStr">
        <is>
          <t>Amounts reclassified from AOCI into interest income</t>
        </is>
      </c>
      <c r="B6" s="5" t="n">
        <v>-346244</v>
      </c>
      <c r="C6" s="5" t="n">
        <v>-505858</v>
      </c>
    </row>
    <row r="7">
      <c r="A7" s="4" t="inlineStr">
        <is>
          <t>Balance closing</t>
        </is>
      </c>
      <c r="B7" s="6" t="n">
        <v>10173</v>
      </c>
      <c r="C7" s="6" t="n">
        <v>981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Dec. 31, 2020</t>
        </is>
      </c>
      <c r="C2" s="2" t="inlineStr">
        <is>
          <t>Dec. 31, 2019</t>
        </is>
      </c>
    </row>
    <row r="3">
      <c r="A3" s="3" t="inlineStr">
        <is>
          <t>Fair Value Disclosures [Abstract]</t>
        </is>
      </c>
    </row>
    <row r="4">
      <c r="A4" s="4" t="inlineStr">
        <is>
          <t>Aggregate value of private warrants</t>
        </is>
      </c>
      <c r="B4" s="8" t="n">
        <v>0.39</v>
      </c>
      <c r="C4" s="6" t="n">
        <v>520000</v>
      </c>
    </row>
    <row r="5">
      <c r="A5" s="4" t="inlineStr">
        <is>
          <t>Change in fair value</t>
        </is>
      </c>
      <c r="B5" s="6" t="n">
        <v>-13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ompany’s assets and liabilities that were measured at fair value on a recurring basis - USD ($)</t>
        </is>
      </c>
      <c r="B1" s="2" t="inlineStr">
        <is>
          <t>12 Months Ended</t>
        </is>
      </c>
    </row>
    <row r="2">
      <c r="B2" s="2" t="inlineStr">
        <is>
          <t>Dec. 31, 2020</t>
        </is>
      </c>
      <c r="C2" s="2" t="inlineStr">
        <is>
          <t>Dec. 31, 2019</t>
        </is>
      </c>
    </row>
    <row r="3">
      <c r="A3" s="3" t="inlineStr">
        <is>
          <t>Fair Value Measurements (Details) - Schedule of company’s assets and liabilities that were measured at fair value on a recurring basis [Line Items]</t>
        </is>
      </c>
    </row>
    <row r="4">
      <c r="A4" s="4" t="inlineStr">
        <is>
          <t>U.S. Treasury Securities held in Trust Account</t>
        </is>
      </c>
      <c r="B4" s="6" t="n">
        <v>48249909</v>
      </c>
      <c r="C4" s="6" t="n">
        <v>46603976</v>
      </c>
    </row>
    <row r="5">
      <c r="A5" s="4" t="inlineStr">
        <is>
          <t>Warrant liabilities</t>
        </is>
      </c>
      <c r="B5" s="5" t="n">
        <v>390000</v>
      </c>
      <c r="C5" s="5" t="n">
        <v>520000</v>
      </c>
    </row>
    <row r="6">
      <c r="A6" s="4" t="inlineStr">
        <is>
          <t>Quoted Prices In Active Markets (Level 1) [Member]</t>
        </is>
      </c>
    </row>
    <row r="7">
      <c r="A7" s="3" t="inlineStr">
        <is>
          <t>Fair Value Measurements (Details) - Schedule of company’s assets and liabilities that were measured at fair value on a recurring basis [Line Items]</t>
        </is>
      </c>
    </row>
    <row r="8">
      <c r="A8" s="4" t="inlineStr">
        <is>
          <t>U.S. Treasury Securities held in Trust Account</t>
        </is>
      </c>
      <c r="B8" s="5" t="n">
        <v>48249909</v>
      </c>
      <c r="C8" s="5" t="n">
        <v>46603976</v>
      </c>
    </row>
    <row r="9">
      <c r="A9" s="4" t="inlineStr">
        <is>
          <t>Warrant liabilities</t>
        </is>
      </c>
      <c r="B9" s="4" t="inlineStr">
        <is>
          <t xml:space="preserve"> </t>
        </is>
      </c>
      <c r="C9" s="4" t="inlineStr">
        <is>
          <t xml:space="preserve"> </t>
        </is>
      </c>
    </row>
    <row r="10">
      <c r="A10" s="4" t="inlineStr">
        <is>
          <t>Significant Other Observable Inputs (Level 2) [Member]</t>
        </is>
      </c>
    </row>
    <row r="11">
      <c r="A11" s="3" t="inlineStr">
        <is>
          <t>Fair Value Measurements (Details) - Schedule of company’s assets and liabilities that were measured at fair value on a recurring basis [Line Items]</t>
        </is>
      </c>
    </row>
    <row r="12">
      <c r="A12" s="4" t="inlineStr">
        <is>
          <t>U.S. Treasury Securities held in Trust Account</t>
        </is>
      </c>
      <c r="B12" s="4" t="inlineStr">
        <is>
          <t xml:space="preserve"> </t>
        </is>
      </c>
      <c r="C12" s="4" t="inlineStr">
        <is>
          <t xml:space="preserve"> </t>
        </is>
      </c>
    </row>
    <row r="13">
      <c r="A13" s="4" t="inlineStr">
        <is>
          <t>Warrant liabilities</t>
        </is>
      </c>
      <c r="B13" s="4" t="inlineStr">
        <is>
          <t xml:space="preserve"> </t>
        </is>
      </c>
      <c r="C13" s="4" t="inlineStr">
        <is>
          <t xml:space="preserve"> </t>
        </is>
      </c>
    </row>
    <row r="14">
      <c r="A14" s="4" t="inlineStr">
        <is>
          <t>Significant Other Unobservable Inputs (Level 3) [Member]</t>
        </is>
      </c>
    </row>
    <row r="15">
      <c r="A15" s="3" t="inlineStr">
        <is>
          <t>Fair Value Measurements (Details) - Schedule of company’s assets and liabilities that were measured at fair value on a recurring basis [Line Items]</t>
        </is>
      </c>
    </row>
    <row r="16">
      <c r="A16" s="4" t="inlineStr">
        <is>
          <t>U.S. Treasury Securities held in Trust Account</t>
        </is>
      </c>
      <c r="B16" s="4" t="inlineStr">
        <is>
          <t xml:space="preserve"> </t>
        </is>
      </c>
      <c r="C16" s="4" t="inlineStr">
        <is>
          <t xml:space="preserve"> </t>
        </is>
      </c>
    </row>
    <row r="17">
      <c r="A17" s="4" t="inlineStr">
        <is>
          <t>Warrant liabilities</t>
        </is>
      </c>
      <c r="B17" s="6" t="n">
        <v>390000</v>
      </c>
      <c r="C17" s="6" t="n">
        <v>52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binomial model and black-scholes model - $ / shares</t>
        </is>
      </c>
      <c r="B1" s="2" t="inlineStr">
        <is>
          <t>8 Months Ended</t>
        </is>
      </c>
      <c r="C1" s="2" t="inlineStr">
        <is>
          <t>12 Months Ended</t>
        </is>
      </c>
    </row>
    <row r="2">
      <c r="B2" s="2" t="inlineStr">
        <is>
          <t>May 16, 2019</t>
        </is>
      </c>
      <c r="C2" s="2" t="inlineStr">
        <is>
          <t>Dec. 31, 2020</t>
        </is>
      </c>
      <c r="D2" s="2" t="inlineStr">
        <is>
          <t>Dec. 31, 2019</t>
        </is>
      </c>
    </row>
    <row r="3">
      <c r="A3" s="3" t="inlineStr">
        <is>
          <t>Input</t>
        </is>
      </c>
    </row>
    <row r="4">
      <c r="A4" s="4" t="inlineStr">
        <is>
          <t>Share price</t>
        </is>
      </c>
      <c r="B4" s="6" t="n">
        <v>10</v>
      </c>
      <c r="C4" s="8" t="n">
        <v>10.54</v>
      </c>
      <c r="D4" s="8" t="n">
        <v>10.1</v>
      </c>
    </row>
    <row r="5">
      <c r="A5" s="4" t="inlineStr">
        <is>
          <t>Risk-free interest rate</t>
        </is>
      </c>
      <c r="B5" s="4" t="inlineStr">
        <is>
          <t>2.18%</t>
        </is>
      </c>
      <c r="C5" s="4" t="inlineStr">
        <is>
          <t>0.10%</t>
        </is>
      </c>
      <c r="D5" s="4" t="inlineStr">
        <is>
          <t>1.69%</t>
        </is>
      </c>
    </row>
    <row r="6">
      <c r="A6" s="4" t="inlineStr">
        <is>
          <t>Volatility</t>
        </is>
      </c>
      <c r="B6" s="4" t="inlineStr">
        <is>
          <t>55.00%</t>
        </is>
      </c>
      <c r="C6" s="4" t="inlineStr">
        <is>
          <t>45.00%</t>
        </is>
      </c>
      <c r="D6" s="4" t="inlineStr">
        <is>
          <t>54.00%</t>
        </is>
      </c>
    </row>
    <row r="7">
      <c r="A7" s="4" t="inlineStr">
        <is>
          <t>Exercise price</t>
        </is>
      </c>
      <c r="B7" s="8" t="n">
        <v>11.5</v>
      </c>
      <c r="C7" s="8" t="n">
        <v>11.5</v>
      </c>
      <c r="D7" s="8" t="n">
        <v>11.5</v>
      </c>
    </row>
    <row r="8">
      <c r="A8" s="4" t="inlineStr">
        <is>
          <t>Warrant life</t>
        </is>
      </c>
      <c r="B8" s="4" t="inlineStr">
        <is>
          <t>5 years</t>
        </is>
      </c>
      <c r="C8" s="4" t="inlineStr">
        <is>
          <t>5 years</t>
        </is>
      </c>
      <c r="D8" s="4" t="inlineStr">
        <is>
          <t>5 years</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5" customWidth="1" min="2" max="2"/>
    <col width="80" customWidth="1" min="3" max="3"/>
    <col width="14" customWidth="1" min="4" max="4"/>
  </cols>
  <sheetData>
    <row r="1">
      <c r="A1" s="1" t="inlineStr">
        <is>
          <t>Commitments and Contingencies (Details) - USD ($)</t>
        </is>
      </c>
      <c r="B1" s="2" t="inlineStr">
        <is>
          <t>8 Months Ended</t>
        </is>
      </c>
      <c r="C1" s="2" t="inlineStr">
        <is>
          <t>12 Months Ended</t>
        </is>
      </c>
    </row>
    <row r="2">
      <c r="B2" s="2" t="inlineStr">
        <is>
          <t>May 16, 2019</t>
        </is>
      </c>
      <c r="C2" s="2" t="inlineStr">
        <is>
          <t>Dec. 31, 2020</t>
        </is>
      </c>
      <c r="D2" s="2" t="inlineStr">
        <is>
          <t>Dec. 31, 2019</t>
        </is>
      </c>
    </row>
    <row r="3">
      <c r="A3" s="3" t="inlineStr">
        <is>
          <t>Commitments and Contingencies (Details) [Line Items]</t>
        </is>
      </c>
    </row>
    <row r="4">
      <c r="A4" s="4" t="inlineStr">
        <is>
          <t>Price per unit</t>
        </is>
      </c>
      <c r="C4" s="6" t="n">
        <v>10</v>
      </c>
    </row>
    <row r="5">
      <c r="A5" s="4" t="inlineStr">
        <is>
          <t>Cash receipt</t>
        </is>
      </c>
      <c r="C5" s="6" t="n">
        <v>100</v>
      </c>
    </row>
    <row r="6">
      <c r="A6" s="4" t="inlineStr">
        <is>
          <t>Expected life</t>
        </is>
      </c>
      <c r="B6" s="4" t="inlineStr">
        <is>
          <t>5 years</t>
        </is>
      </c>
      <c r="C6" s="4" t="inlineStr">
        <is>
          <t>5 years</t>
        </is>
      </c>
      <c r="D6" s="4" t="inlineStr">
        <is>
          <t>5 years</t>
        </is>
      </c>
    </row>
    <row r="7">
      <c r="A7" s="4" t="inlineStr">
        <is>
          <t>Description of right of first refusal to underwriters</t>
        </is>
      </c>
      <c r="C7" s="4" t="inlineStr">
        <is>
          <t>Subject to certain conditions, the Company granted Maxim, for a period of 18 months after the date of the consummation of the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registration statement.</t>
        </is>
      </c>
    </row>
    <row r="8">
      <c r="A8" s="4" t="inlineStr">
        <is>
          <t>Option [Member]</t>
        </is>
      </c>
    </row>
    <row r="9">
      <c r="A9" s="3" t="inlineStr">
        <is>
          <t>Commitments and Contingencies (Details) [Line Items]</t>
        </is>
      </c>
    </row>
    <row r="10">
      <c r="A10" s="4" t="inlineStr">
        <is>
          <t>Underwriting agreement, description</t>
        </is>
      </c>
      <c r="C10" s="4" t="inlineStr">
        <is>
          <t>The underwriters is entitled to a cash underwriting discount of six and half percent (6.5%), or $0.65 per unit, of the gross proceeds of the initial public offering. Two and one-half percent (2.5%), or $0.25 per share, is not contingent and has been paid at the closing of the initial public offering. Four percent (4.0%), or $0.40 per unit, is contingent on the closing of a business combination and will be deferred by the underwriters and be placed in the Trust Account. Such deferred amount will only be payable to the underwriters upon closing of a business combination. Further, the deferred amount paid to the underwriters upon the closing of a business combination will be reduced by two percent (2.0%), or $0.20 per unit, for each unit that is redeemed by shareholders in connection with the business combination. If the business combination is not consummated, the deferred amount will be forfeited by the underwriters. The underwriters will not be entitled to any interest accrued on the deferred amount.</t>
        </is>
      </c>
    </row>
    <row r="11">
      <c r="A11" s="4" t="inlineStr">
        <is>
          <t>Options sold, value</t>
        </is>
      </c>
      <c r="C11" s="6" t="n">
        <v>100</v>
      </c>
    </row>
    <row r="12">
      <c r="A12" s="4" t="inlineStr">
        <is>
          <t>Options to purchase units</t>
        </is>
      </c>
      <c r="C12" s="5" t="n">
        <v>276000</v>
      </c>
    </row>
    <row r="13">
      <c r="A13" s="4" t="inlineStr">
        <is>
          <t>Price per unit</t>
        </is>
      </c>
      <c r="C13" s="8" t="n">
        <v>11.5</v>
      </c>
    </row>
    <row r="14">
      <c r="A14" s="4" t="inlineStr">
        <is>
          <t>Option expiry</t>
        </is>
      </c>
      <c r="C14" s="4" t="inlineStr">
        <is>
          <t>May 13,
		2024</t>
        </is>
      </c>
    </row>
    <row r="15">
      <c r="A15" s="4" t="inlineStr">
        <is>
          <t>Fair value of unit purchase option</t>
        </is>
      </c>
      <c r="C15" s="6" t="n">
        <v>747960</v>
      </c>
    </row>
    <row r="16">
      <c r="A16" s="4" t="inlineStr">
        <is>
          <t>Fair value per unit</t>
        </is>
      </c>
      <c r="C16" s="8" t="n">
        <v>2.71</v>
      </c>
    </row>
    <row r="17">
      <c r="A17" s="4" t="inlineStr">
        <is>
          <t>Expected volatility</t>
        </is>
      </c>
      <c r="C17" s="4" t="inlineStr">
        <is>
          <t>35.00%</t>
        </is>
      </c>
    </row>
    <row r="18">
      <c r="A18" s="4" t="inlineStr">
        <is>
          <t>Risk-free interest rate</t>
        </is>
      </c>
      <c r="C18" s="4" t="inlineStr">
        <is>
          <t>2.18%</t>
        </is>
      </c>
    </row>
    <row r="19">
      <c r="A19" s="4" t="inlineStr">
        <is>
          <t>Expected life</t>
        </is>
      </c>
      <c r="C19" s="4" t="inlineStr">
        <is>
          <t>4 year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Income - USD ($)</t>
        </is>
      </c>
      <c r="B1" s="2" t="inlineStr">
        <is>
          <t>12 Months Ended</t>
        </is>
      </c>
    </row>
    <row r="2">
      <c r="B2" s="2" t="inlineStr">
        <is>
          <t>Dec. 31, 2020</t>
        </is>
      </c>
      <c r="C2" s="2" t="inlineStr">
        <is>
          <t>Dec. 31, 2019</t>
        </is>
      </c>
    </row>
    <row r="3">
      <c r="A3" s="3" t="inlineStr">
        <is>
          <t>Statement of Comprehensive Income [Abstract]</t>
        </is>
      </c>
    </row>
    <row r="4">
      <c r="A4" s="4" t="inlineStr">
        <is>
          <t>Formation, general and administrative expenses</t>
        </is>
      </c>
      <c r="B4" s="6" t="n">
        <v>-521506</v>
      </c>
      <c r="C4" s="6" t="n">
        <v>-338649</v>
      </c>
    </row>
    <row r="5">
      <c r="A5" s="4" t="inlineStr">
        <is>
          <t>Total operating expenses</t>
        </is>
      </c>
      <c r="B5" s="5" t="n">
        <v>-521506</v>
      </c>
      <c r="C5" s="5" t="n">
        <v>-338649</v>
      </c>
    </row>
    <row r="6">
      <c r="A6" s="3" t="inlineStr">
        <is>
          <t>Other income:</t>
        </is>
      </c>
    </row>
    <row r="7">
      <c r="A7" s="4" t="inlineStr">
        <is>
          <t>Change in fair value of warrant liabilities</t>
        </is>
      </c>
      <c r="B7" s="5" t="n">
        <v>130000</v>
      </c>
      <c r="C7" s="5" t="n">
        <v>30000</v>
      </c>
    </row>
    <row r="8">
      <c r="A8" s="4" t="inlineStr">
        <is>
          <t>Dividend income</t>
        </is>
      </c>
      <c r="B8" s="5" t="n">
        <v>7617</v>
      </c>
      <c r="C8" s="5" t="n">
        <v>16</v>
      </c>
    </row>
    <row r="9">
      <c r="A9" s="4" t="inlineStr">
        <is>
          <t>Foreign exchange gain</t>
        </is>
      </c>
      <c r="B9" s="5" t="n">
        <v>159</v>
      </c>
      <c r="C9" s="5" t="n">
        <v>170</v>
      </c>
    </row>
    <row r="10">
      <c r="A10" s="4" t="inlineStr">
        <is>
          <t>Interest income</t>
        </is>
      </c>
      <c r="B10" s="5" t="n">
        <v>346304</v>
      </c>
      <c r="C10" s="5" t="n">
        <v>505935</v>
      </c>
    </row>
    <row r="11">
      <c r="A11" s="4" t="inlineStr">
        <is>
          <t>Total other income</t>
        </is>
      </c>
      <c r="B11" s="5" t="n">
        <v>484080</v>
      </c>
      <c r="C11" s="5" t="n">
        <v>536121</v>
      </c>
    </row>
    <row r="12">
      <c r="A12" s="4" t="inlineStr">
        <is>
          <t>(Loss) income before income taxes</t>
        </is>
      </c>
      <c r="B12" s="5" t="n">
        <v>-37426</v>
      </c>
      <c r="C12" s="5" t="n">
        <v>197472</v>
      </c>
    </row>
    <row r="13">
      <c r="A13" s="4" t="inlineStr">
        <is>
          <t>Income taxes</t>
        </is>
      </c>
      <c r="B13" s="4" t="inlineStr">
        <is>
          <t xml:space="preserve"> </t>
        </is>
      </c>
      <c r="C13" s="4" t="inlineStr">
        <is>
          <t xml:space="preserve"> </t>
        </is>
      </c>
    </row>
    <row r="14">
      <c r="A14" s="4" t="inlineStr">
        <is>
          <t>NET (LOSS) INCOME</t>
        </is>
      </c>
      <c r="B14" s="5" t="n">
        <v>-37426</v>
      </c>
      <c r="C14" s="5" t="n">
        <v>197472</v>
      </c>
    </row>
    <row r="15">
      <c r="A15" s="3" t="inlineStr">
        <is>
          <t>Other comprehensive (loss) income:</t>
        </is>
      </c>
    </row>
    <row r="16">
      <c r="A16" s="4" t="inlineStr">
        <is>
          <t>Change in unrealized gain on available for sale securities</t>
        </is>
      </c>
      <c r="B16" s="5" t="n">
        <v>-87930</v>
      </c>
      <c r="C16" s="5" t="n">
        <v>98103</v>
      </c>
    </row>
    <row r="17">
      <c r="A17" s="4" t="inlineStr">
        <is>
          <t>COMPREHENSIVE (LOSS) INCOME</t>
        </is>
      </c>
      <c r="B17" s="6" t="n">
        <v>-125356</v>
      </c>
      <c r="C17" s="6" t="n">
        <v>295575</v>
      </c>
    </row>
    <row r="18">
      <c r="A18" s="4" t="inlineStr">
        <is>
          <t>Basic and diluted weighted average shares outstanding, ordinary share subject to possible redemption (in Shares)</t>
        </is>
      </c>
      <c r="B18" s="5" t="n">
        <v>4600000</v>
      </c>
      <c r="C18" s="5" t="n">
        <v>2878142</v>
      </c>
    </row>
    <row r="19">
      <c r="A19" s="4" t="inlineStr">
        <is>
          <t>Basic and diluted net (loss) income per share, ordinary share subject to possible redemption (in Dollars per share)</t>
        </is>
      </c>
      <c r="B19" s="8" t="n">
        <v>-0.01</v>
      </c>
      <c r="C19" s="8" t="n">
        <v>0.37</v>
      </c>
    </row>
    <row r="20">
      <c r="A20" s="4" t="inlineStr">
        <is>
          <t>Basic and diluted weighted average shares outstanding, ordinary share attributable to AGBA Acquisition Limited (in Shares)</t>
        </is>
      </c>
      <c r="B20" s="5" t="n">
        <v>1375000</v>
      </c>
      <c r="C20" s="5" t="n">
        <v>1087238</v>
      </c>
    </row>
    <row r="21">
      <c r="A21" s="4" t="inlineStr">
        <is>
          <t>Basic and diluted net (loss) income per share, ordinary share attributable to AGBA Acquisition Limited (in Dollars per share)</t>
        </is>
      </c>
      <c r="B21" s="8" t="n">
        <v>-0.01</v>
      </c>
      <c r="C21" s="8" t="n">
        <v>-0.81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14" customWidth="1" min="2" max="2"/>
    <col width="14" customWidth="1" min="3" max="3"/>
    <col width="80" customWidth="1" min="4" max="4"/>
    <col width="14" customWidth="1" min="5" max="5"/>
    <col width="13" customWidth="1" min="6" max="6"/>
    <col width="14" customWidth="1" min="7" max="7"/>
  </cols>
  <sheetData>
    <row r="1">
      <c r="A1" s="1" t="inlineStr">
        <is>
          <t>Subsequent Events (Details) - USD ($)</t>
        </is>
      </c>
      <c r="B1" s="2" t="inlineStr">
        <is>
          <t>Nov. 10, 2021</t>
        </is>
      </c>
      <c r="C1" s="2" t="inlineStr">
        <is>
          <t>Feb. 08, 2021</t>
        </is>
      </c>
      <c r="D1" s="2" t="inlineStr">
        <is>
          <t>Feb. 05, 2021</t>
        </is>
      </c>
      <c r="E1" s="2" t="inlineStr">
        <is>
          <t>Aug. 11, 2021</t>
        </is>
      </c>
      <c r="F1" s="2" t="inlineStr">
        <is>
          <t>May 11, 2021</t>
        </is>
      </c>
      <c r="G1" s="2" t="inlineStr">
        <is>
          <t>Feb. 10, 2021</t>
        </is>
      </c>
    </row>
    <row r="2">
      <c r="A2" s="4" t="inlineStr">
        <is>
          <t>Subsequent Event [Member]</t>
        </is>
      </c>
    </row>
    <row r="3">
      <c r="A3" s="3" t="inlineStr">
        <is>
          <t>Subsequent Events (Details) [Line Items]</t>
        </is>
      </c>
    </row>
    <row r="4">
      <c r="A4" s="4" t="inlineStr">
        <is>
          <t>Subsequent event, description</t>
        </is>
      </c>
      <c r="D4" s="4" t="inlineStr">
        <is>
          <t>the Company held its extraordinary meeting of shareholders. During this meeting, the Company&amp;#x2019;s shareholders approved the proposals to (i) amend the second amended and restated memorandum and articles of association to further extend the date by which it has to consummate a business combination three times for three additional months each time from February 16, 2021 to November 16, 2021; and (ii) amend the investment management trust agreement, dated as of May 14, 2019 by and between the Company and Continental Stock Transfer &amp;amp; Trust Company, LLC (&amp;#x201c;Continental&amp;#x201d;) to allow it to further extend the time to complete a business combination three times for three additional months each time from February 16, 2021 to November 16, 2021.</t>
        </is>
      </c>
    </row>
    <row r="5">
      <c r="A5" s="4" t="inlineStr">
        <is>
          <t>Redeemed shares (in Shares)</t>
        </is>
      </c>
      <c r="C5" s="5" t="n">
        <v>636890</v>
      </c>
    </row>
    <row r="6">
      <c r="A6" s="4" t="inlineStr">
        <is>
          <t>Redeemed price per share (in Dollars per share)</t>
        </is>
      </c>
      <c r="C6" s="8" t="n">
        <v>10.49</v>
      </c>
    </row>
    <row r="7">
      <c r="A7" s="4" t="inlineStr">
        <is>
          <t>Aggregate principal amount</t>
        </is>
      </c>
      <c r="C7" s="6" t="n">
        <v>6680520</v>
      </c>
      <c r="G7" s="6" t="n">
        <v>594467</v>
      </c>
    </row>
    <row r="8">
      <c r="A8" s="4" t="inlineStr">
        <is>
          <t>Forecast [Member]</t>
        </is>
      </c>
    </row>
    <row r="9">
      <c r="A9" s="3" t="inlineStr">
        <is>
          <t>Subsequent Events (Details) [Line Items]</t>
        </is>
      </c>
    </row>
    <row r="10">
      <c r="A10" s="4" t="inlineStr">
        <is>
          <t>Redeemed shares (in Shares)</t>
        </is>
      </c>
      <c r="B10" s="5" t="n">
        <v>316503</v>
      </c>
    </row>
    <row r="11">
      <c r="A11" s="4" t="inlineStr">
        <is>
          <t>Redeemed price per share (in Dollars per share)</t>
        </is>
      </c>
      <c r="B11" s="8" t="n">
        <v>10.94</v>
      </c>
    </row>
    <row r="12">
      <c r="A12" s="4" t="inlineStr">
        <is>
          <t>Aggregate principal amount</t>
        </is>
      </c>
      <c r="B12" s="6" t="n">
        <v>3462565</v>
      </c>
      <c r="E12" s="6" t="n">
        <v>594467</v>
      </c>
      <c r="F12" s="6" t="n">
        <v>594467</v>
      </c>
    </row>
    <row r="13">
      <c r="A13" s="4" t="inlineStr">
        <is>
          <t>Forecast [Member] | Unsecured Promissory Note [Member]</t>
        </is>
      </c>
    </row>
    <row r="14">
      <c r="A14" s="3" t="inlineStr">
        <is>
          <t>Subsequent Events (Details) [Line Items]</t>
        </is>
      </c>
    </row>
    <row r="15">
      <c r="A15" s="4" t="inlineStr">
        <is>
          <t>Aggregate principal amount</t>
        </is>
      </c>
      <c r="B15" s="8" t="n">
        <v>546991.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40" customWidth="1" min="5" max="5"/>
    <col width="13" customWidth="1" min="6" max="6"/>
  </cols>
  <sheetData>
    <row r="1">
      <c r="A1" s="1" t="inlineStr">
        <is>
          <t>Statements of Changes in Shareholders’deficit - USD ($)</t>
        </is>
      </c>
      <c r="B1" s="2" t="inlineStr">
        <is>
          <t>Ordinary Shares</t>
        </is>
      </c>
      <c r="C1" s="2" t="inlineStr">
        <is>
          <t>Additional paid-in capital</t>
        </is>
      </c>
      <c r="D1" s="2" t="inlineStr">
        <is>
          <t>Accumulated other comprehensive income</t>
        </is>
      </c>
      <c r="E1" s="2" t="inlineStr">
        <is>
          <t>Retained earnings (accumulated deficit)</t>
        </is>
      </c>
      <c r="F1" s="2" t="inlineStr">
        <is>
          <t>Total</t>
        </is>
      </c>
    </row>
    <row r="2">
      <c r="A2" s="4" t="inlineStr">
        <is>
          <t>Balance at Dec. 31, 2018</t>
        </is>
      </c>
      <c r="B2" s="6" t="n">
        <v>1</v>
      </c>
      <c r="C2" s="4" t="inlineStr">
        <is>
          <t xml:space="preserve"> </t>
        </is>
      </c>
      <c r="D2" s="4" t="inlineStr">
        <is>
          <t xml:space="preserve"> </t>
        </is>
      </c>
      <c r="E2" s="6" t="n">
        <v>-2516</v>
      </c>
      <c r="F2" s="6" t="n">
        <v>-2515</v>
      </c>
    </row>
    <row r="3">
      <c r="A3" s="4" t="inlineStr">
        <is>
          <t>Balance (in Shares) at Dec. 31, 2018</t>
        </is>
      </c>
      <c r="B3" s="5" t="n">
        <v>1000</v>
      </c>
    </row>
    <row r="4">
      <c r="A4" s="4" t="inlineStr">
        <is>
          <t>Issuance of ordinary shares to the founder</t>
        </is>
      </c>
      <c r="B4" s="6" t="n">
        <v>1149</v>
      </c>
      <c r="C4" s="5" t="n">
        <v>23851</v>
      </c>
      <c r="D4" s="4" t="inlineStr">
        <is>
          <t xml:space="preserve"> </t>
        </is>
      </c>
      <c r="E4" s="4" t="inlineStr">
        <is>
          <t xml:space="preserve"> </t>
        </is>
      </c>
      <c r="F4" s="5" t="n">
        <v>25000</v>
      </c>
    </row>
    <row r="5">
      <c r="A5" s="4" t="inlineStr">
        <is>
          <t>Issuance of ordinary shares to the founder (in Shares)</t>
        </is>
      </c>
      <c r="B5" s="5" t="n">
        <v>1149000</v>
      </c>
    </row>
    <row r="6">
      <c r="A6" s="4" t="inlineStr">
        <is>
          <t>Sale of units in initial public offering</t>
        </is>
      </c>
      <c r="B6" s="6" t="n">
        <v>4600</v>
      </c>
      <c r="C6" s="5" t="n">
        <v>45995400</v>
      </c>
      <c r="D6" s="4" t="inlineStr">
        <is>
          <t xml:space="preserve"> </t>
        </is>
      </c>
      <c r="E6" s="4" t="inlineStr">
        <is>
          <t xml:space="preserve"> </t>
        </is>
      </c>
      <c r="F6" s="5" t="n">
        <v>46000000</v>
      </c>
    </row>
    <row r="7">
      <c r="A7" s="4" t="inlineStr">
        <is>
          <t>Sale of units in initial public offering (in Shares)</t>
        </is>
      </c>
      <c r="B7" s="5" t="n">
        <v>4600000</v>
      </c>
    </row>
    <row r="8">
      <c r="A8" s="4" t="inlineStr">
        <is>
          <t>Offering costs</t>
        </is>
      </c>
      <c r="B8" s="4" t="inlineStr">
        <is>
          <t xml:space="preserve"> </t>
        </is>
      </c>
      <c r="C8" s="5" t="n">
        <v>-2559729</v>
      </c>
      <c r="D8" s="4" t="inlineStr">
        <is>
          <t xml:space="preserve"> </t>
        </is>
      </c>
      <c r="E8" s="4" t="inlineStr">
        <is>
          <t xml:space="preserve"> </t>
        </is>
      </c>
      <c r="F8" s="5" t="n">
        <v>-2559729</v>
      </c>
    </row>
    <row r="9">
      <c r="A9" s="4" t="inlineStr">
        <is>
          <t>Sale of ordinary shares to the founder in private placement</t>
        </is>
      </c>
      <c r="B9" s="6" t="n">
        <v>225</v>
      </c>
      <c r="C9" s="5" t="n">
        <v>2249775</v>
      </c>
      <c r="F9" s="5" t="n">
        <v>2250000</v>
      </c>
    </row>
    <row r="10">
      <c r="A10" s="4" t="inlineStr">
        <is>
          <t>Sale of ordinary shares to the founder in private placement (in Shares)</t>
        </is>
      </c>
      <c r="B10" s="5" t="n">
        <v>225000</v>
      </c>
    </row>
    <row r="11">
      <c r="A11" s="4" t="inlineStr">
        <is>
          <t>Sales of unit purchase option</t>
        </is>
      </c>
      <c r="B11" s="4" t="inlineStr">
        <is>
          <t xml:space="preserve"> </t>
        </is>
      </c>
      <c r="C11" s="5" t="n">
        <v>100</v>
      </c>
      <c r="D11" s="4" t="inlineStr">
        <is>
          <t xml:space="preserve"> </t>
        </is>
      </c>
      <c r="E11" s="4" t="inlineStr">
        <is>
          <t xml:space="preserve"> </t>
        </is>
      </c>
      <c r="F11" s="5" t="n">
        <v>100</v>
      </c>
    </row>
    <row r="12">
      <c r="A12" s="4" t="inlineStr">
        <is>
          <t>Initial classification of ordinary shares subject to possible redemption</t>
        </is>
      </c>
      <c r="B12" s="6" t="n">
        <v>-4600</v>
      </c>
      <c r="C12" s="5" t="n">
        <v>-45972412</v>
      </c>
      <c r="D12" s="4" t="inlineStr">
        <is>
          <t xml:space="preserve"> </t>
        </is>
      </c>
      <c r="E12" s="4" t="inlineStr">
        <is>
          <t xml:space="preserve"> </t>
        </is>
      </c>
      <c r="F12" s="5" t="n">
        <v>-45977012</v>
      </c>
    </row>
    <row r="13">
      <c r="A13" s="4" t="inlineStr">
        <is>
          <t>Initial classification of ordinary shares subject to possible redemption (in Shares)</t>
        </is>
      </c>
      <c r="B13" s="5" t="n">
        <v>-4600000</v>
      </c>
    </row>
    <row r="14">
      <c r="A14" s="4" t="inlineStr">
        <is>
          <t>Allocation of offering costs to ordinary share subject to redemption</t>
        </is>
      </c>
      <c r="B14" s="4" t="inlineStr">
        <is>
          <t xml:space="preserve"> </t>
        </is>
      </c>
      <c r="C14" s="5" t="n">
        <v>3372095</v>
      </c>
      <c r="D14" s="4" t="inlineStr">
        <is>
          <t xml:space="preserve"> </t>
        </is>
      </c>
      <c r="E14" s="4" t="inlineStr">
        <is>
          <t xml:space="preserve"> </t>
        </is>
      </c>
      <c r="F14" s="5" t="n">
        <v>3372095</v>
      </c>
    </row>
    <row r="15">
      <c r="A15" s="4" t="inlineStr">
        <is>
          <t>Accretion of carrying value to redemption value</t>
        </is>
      </c>
      <c r="B15" s="4" t="inlineStr">
        <is>
          <t xml:space="preserve"> </t>
        </is>
      </c>
      <c r="C15" s="5" t="n">
        <v>-1745028</v>
      </c>
      <c r="E15" s="5" t="n">
        <v>-1650055</v>
      </c>
      <c r="F15" s="5" t="n">
        <v>-3395083</v>
      </c>
    </row>
    <row r="16">
      <c r="A16" s="4" t="inlineStr">
        <is>
          <t>Realized holding loss on available-for-sale securities</t>
        </is>
      </c>
      <c r="B16" s="4" t="inlineStr">
        <is>
          <t xml:space="preserve"> </t>
        </is>
      </c>
      <c r="C16" s="4" t="inlineStr">
        <is>
          <t xml:space="preserve"> </t>
        </is>
      </c>
      <c r="D16" s="5" t="n">
        <v>-505858</v>
      </c>
      <c r="E16" s="4" t="inlineStr">
        <is>
          <t xml:space="preserve"> </t>
        </is>
      </c>
      <c r="F16" s="5" t="n">
        <v>-505858</v>
      </c>
    </row>
    <row r="17">
      <c r="A17" s="4" t="inlineStr">
        <is>
          <t>Unrealized holding gain on available-for-sale securities</t>
        </is>
      </c>
      <c r="B17" s="4" t="inlineStr">
        <is>
          <t xml:space="preserve"> </t>
        </is>
      </c>
      <c r="C17" s="4" t="inlineStr">
        <is>
          <t xml:space="preserve"> </t>
        </is>
      </c>
      <c r="D17" s="5" t="n">
        <v>603961</v>
      </c>
      <c r="E17" s="4" t="inlineStr">
        <is>
          <t xml:space="preserve"> </t>
        </is>
      </c>
      <c r="F17" s="5" t="n">
        <v>603961</v>
      </c>
    </row>
    <row r="18">
      <c r="A18" s="4" t="inlineStr">
        <is>
          <t>Net income (loss) for the year</t>
        </is>
      </c>
      <c r="B18" s="4" t="inlineStr">
        <is>
          <t xml:space="preserve"> </t>
        </is>
      </c>
      <c r="C18" s="4" t="inlineStr">
        <is>
          <t xml:space="preserve"> </t>
        </is>
      </c>
      <c r="D18" s="4" t="inlineStr">
        <is>
          <t xml:space="preserve"> </t>
        </is>
      </c>
      <c r="E18" s="5" t="n">
        <v>197472</v>
      </c>
      <c r="F18" s="5" t="n">
        <v>197472</v>
      </c>
    </row>
    <row r="19">
      <c r="A19" s="4" t="inlineStr">
        <is>
          <t>Balance at Dec. 31, 2019</t>
        </is>
      </c>
      <c r="B19" s="6" t="n">
        <v>1375</v>
      </c>
      <c r="C19" s="4" t="inlineStr">
        <is>
          <t xml:space="preserve"> </t>
        </is>
      </c>
      <c r="D19" s="5" t="n">
        <v>98103</v>
      </c>
      <c r="E19" s="5" t="n">
        <v>-1455099</v>
      </c>
      <c r="F19" s="5" t="n">
        <v>-1355621</v>
      </c>
    </row>
    <row r="20">
      <c r="A20" s="4" t="inlineStr">
        <is>
          <t>Balance (in Shares) at Dec. 31, 2019</t>
        </is>
      </c>
      <c r="B20" s="5" t="n">
        <v>1375000</v>
      </c>
    </row>
    <row r="21">
      <c r="A21" s="4" t="inlineStr">
        <is>
          <t>Realized holding loss on available-for-sale securities</t>
        </is>
      </c>
      <c r="B21" s="4" t="inlineStr">
        <is>
          <t xml:space="preserve"> </t>
        </is>
      </c>
      <c r="C21" s="4" t="inlineStr">
        <is>
          <t xml:space="preserve"> </t>
        </is>
      </c>
      <c r="D21" s="5" t="n">
        <v>-346244</v>
      </c>
      <c r="E21" s="4" t="inlineStr">
        <is>
          <t xml:space="preserve"> </t>
        </is>
      </c>
      <c r="F21" s="5" t="n">
        <v>-346244</v>
      </c>
    </row>
    <row r="22">
      <c r="A22" s="4" t="inlineStr">
        <is>
          <t>Unrealized holding gain on available-for-sale securities</t>
        </is>
      </c>
      <c r="B22" s="4" t="inlineStr">
        <is>
          <t xml:space="preserve"> </t>
        </is>
      </c>
      <c r="C22" s="4" t="inlineStr">
        <is>
          <t xml:space="preserve"> </t>
        </is>
      </c>
      <c r="D22" s="5" t="n">
        <v>258314</v>
      </c>
      <c r="E22" s="4" t="inlineStr">
        <is>
          <t xml:space="preserve"> </t>
        </is>
      </c>
      <c r="F22" s="5" t="n">
        <v>258314</v>
      </c>
    </row>
    <row r="23">
      <c r="A23" s="4" t="inlineStr">
        <is>
          <t>Net income (loss) for the year</t>
        </is>
      </c>
      <c r="B23" s="4" t="inlineStr">
        <is>
          <t xml:space="preserve"> </t>
        </is>
      </c>
      <c r="C23" s="4" t="inlineStr">
        <is>
          <t xml:space="preserve"> </t>
        </is>
      </c>
      <c r="D23" s="4" t="inlineStr">
        <is>
          <t xml:space="preserve"> </t>
        </is>
      </c>
      <c r="E23" s="5" t="n">
        <v>-37426</v>
      </c>
      <c r="F23" s="5" t="n">
        <v>-37426</v>
      </c>
    </row>
    <row r="24">
      <c r="A24" s="4" t="inlineStr">
        <is>
          <t>Balance at Dec. 31, 2020</t>
        </is>
      </c>
      <c r="B24" s="6" t="n">
        <v>1375</v>
      </c>
      <c r="C24" s="4" t="inlineStr">
        <is>
          <t xml:space="preserve"> </t>
        </is>
      </c>
      <c r="D24" s="6" t="n">
        <v>10173</v>
      </c>
      <c r="E24" s="6" t="n">
        <v>-1492525</v>
      </c>
      <c r="F24" s="6" t="n">
        <v>-1480977</v>
      </c>
    </row>
    <row r="25">
      <c r="A25" s="4" t="inlineStr">
        <is>
          <t>Balance (in Shares) at Dec. 31, 2020</t>
        </is>
      </c>
      <c r="B25" s="5" t="n">
        <v>1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 income</t>
        </is>
      </c>
      <c r="B4" s="6" t="n">
        <v>-37426</v>
      </c>
      <c r="C4" s="6" t="n">
        <v>197472</v>
      </c>
    </row>
    <row r="5">
      <c r="A5" s="3" t="inlineStr">
        <is>
          <t>Adjustments to reconcile net (loss) income to net cash used in operating activities</t>
        </is>
      </c>
    </row>
    <row r="6">
      <c r="A6" s="4" t="inlineStr">
        <is>
          <t>Change in fair value of warrant liabilities</t>
        </is>
      </c>
      <c r="B6" s="5" t="n">
        <v>-130000</v>
      </c>
      <c r="C6" s="5" t="n">
        <v>-30000</v>
      </c>
    </row>
    <row r="7">
      <c r="A7" s="4" t="inlineStr">
        <is>
          <t>Interest income earned in cash and investments held in trust account</t>
        </is>
      </c>
      <c r="B7" s="5" t="n">
        <v>-353921</v>
      </c>
      <c r="C7" s="5" t="n">
        <v>-505858</v>
      </c>
    </row>
    <row r="8">
      <c r="A8" s="3" t="inlineStr">
        <is>
          <t>Change in operating assets and liabilities:</t>
        </is>
      </c>
    </row>
    <row r="9">
      <c r="A9" s="4" t="inlineStr">
        <is>
          <t>Increase in prepayments</t>
        </is>
      </c>
      <c r="B9" s="5" t="n">
        <v>-5679</v>
      </c>
      <c r="C9" s="5" t="n">
        <v>-26016</v>
      </c>
    </row>
    <row r="10">
      <c r="A10" s="4" t="inlineStr">
        <is>
          <t>Increase in accrued liabilities</t>
        </is>
      </c>
      <c r="B10" s="5" t="n">
        <v>23147</v>
      </c>
      <c r="C10" s="5" t="n">
        <v>9255</v>
      </c>
    </row>
    <row r="11">
      <c r="A11" s="4" t="inlineStr">
        <is>
          <t>Cash used in operating activities</t>
        </is>
      </c>
      <c r="B11" s="5" t="n">
        <v>-503879</v>
      </c>
      <c r="C11" s="5" t="n">
        <v>-355147</v>
      </c>
    </row>
    <row r="12">
      <c r="A12" s="3" t="inlineStr">
        <is>
          <t>Cash flows from investing activities</t>
        </is>
      </c>
    </row>
    <row r="13">
      <c r="A13" s="4" t="inlineStr">
        <is>
          <t>Proceeds deposited in Trust Account</t>
        </is>
      </c>
      <c r="B13" s="4" t="inlineStr">
        <is>
          <t xml:space="preserve"> </t>
        </is>
      </c>
      <c r="C13" s="5" t="n">
        <v>-46000015</v>
      </c>
    </row>
    <row r="14">
      <c r="A14" s="4" t="inlineStr">
        <is>
          <t>Net cash used in investing activities</t>
        </is>
      </c>
      <c r="B14" s="4" t="inlineStr">
        <is>
          <t xml:space="preserve"> </t>
        </is>
      </c>
      <c r="C14" s="5" t="n">
        <v>-46000015</v>
      </c>
    </row>
    <row r="15">
      <c r="A15" s="3" t="inlineStr">
        <is>
          <t>Cash flows from financing activities</t>
        </is>
      </c>
    </row>
    <row r="16">
      <c r="A16" s="4" t="inlineStr">
        <is>
          <t>Proceeds from unit purchase option</t>
        </is>
      </c>
      <c r="B16" s="4" t="inlineStr">
        <is>
          <t xml:space="preserve"> </t>
        </is>
      </c>
      <c r="C16" s="5" t="n">
        <v>100</v>
      </c>
    </row>
    <row r="17">
      <c r="A17" s="4" t="inlineStr">
        <is>
          <t>Proceeds from public offering, net of offering cost</t>
        </is>
      </c>
      <c r="B17" s="4" t="inlineStr">
        <is>
          <t xml:space="preserve"> </t>
        </is>
      </c>
      <c r="C17" s="5" t="n">
        <v>44538719</v>
      </c>
    </row>
    <row r="18">
      <c r="A18" s="4" t="inlineStr">
        <is>
          <t>Proceeds from sale of private placement</t>
        </is>
      </c>
      <c r="B18" s="4" t="inlineStr">
        <is>
          <t xml:space="preserve"> </t>
        </is>
      </c>
      <c r="C18" s="5" t="n">
        <v>2250000</v>
      </c>
    </row>
    <row r="19">
      <c r="A19" s="4" t="inlineStr">
        <is>
          <t>Proceeds from issuance of founder shares</t>
        </is>
      </c>
      <c r="B19" s="4" t="inlineStr">
        <is>
          <t xml:space="preserve"> </t>
        </is>
      </c>
      <c r="C19" s="5" t="n">
        <v>25000</v>
      </c>
    </row>
    <row r="20">
      <c r="A20" s="4" t="inlineStr">
        <is>
          <t>Advances from a related party</t>
        </is>
      </c>
      <c r="B20" s="5" t="n">
        <v>246987</v>
      </c>
      <c r="C20" s="5" t="n">
        <v>470678</v>
      </c>
    </row>
    <row r="21">
      <c r="A21" s="4" t="inlineStr">
        <is>
          <t>Net cash provided by financing activities</t>
        </is>
      </c>
      <c r="B21" s="5" t="n">
        <v>246987</v>
      </c>
      <c r="C21" s="5" t="n">
        <v>47284497</v>
      </c>
    </row>
    <row r="22">
      <c r="A22" s="4" t="inlineStr">
        <is>
          <t>NET CHANGE IN CASH</t>
        </is>
      </c>
      <c r="B22" s="5" t="n">
        <v>-256892</v>
      </c>
      <c r="C22" s="5" t="n">
        <v>929335</v>
      </c>
    </row>
    <row r="23">
      <c r="A23" s="4" t="inlineStr">
        <is>
          <t>Cash, beginning of year</t>
        </is>
      </c>
      <c r="B23" s="5" t="n">
        <v>929335</v>
      </c>
      <c r="C23" s="4" t="inlineStr">
        <is>
          <t xml:space="preserve"> </t>
        </is>
      </c>
    </row>
    <row r="24">
      <c r="A24" s="4" t="inlineStr">
        <is>
          <t>Cash, end of year</t>
        </is>
      </c>
      <c r="B24" s="5" t="n">
        <v>672443</v>
      </c>
      <c r="C24" s="5" t="n">
        <v>929335</v>
      </c>
    </row>
    <row r="25">
      <c r="A25" s="3" t="inlineStr">
        <is>
          <t>SUPPLEMENTAL DISCLOSURE OF NON-CASH FINANCING ACTIVITIES:</t>
        </is>
      </c>
    </row>
    <row r="26">
      <c r="A26" s="4" t="inlineStr">
        <is>
          <t>Change in unrealized gain in Trust Account</t>
        </is>
      </c>
      <c r="B26" s="5" t="n">
        <v>-87930</v>
      </c>
      <c r="C26" s="4" t="inlineStr">
        <is>
          <t xml:space="preserve"> </t>
        </is>
      </c>
    </row>
    <row r="27">
      <c r="A27" s="4" t="inlineStr">
        <is>
          <t>Initial classification of shares subject to redemption</t>
        </is>
      </c>
      <c r="B27" s="4" t="inlineStr">
        <is>
          <t xml:space="preserve"> </t>
        </is>
      </c>
      <c r="C27" s="5" t="n">
        <v>45977012</v>
      </c>
    </row>
    <row r="28">
      <c r="A28" s="4" t="inlineStr">
        <is>
          <t>Allocation of offering costs to ordinary share subject to redemption</t>
        </is>
      </c>
      <c r="B28" s="4" t="inlineStr">
        <is>
          <t xml:space="preserve"> </t>
        </is>
      </c>
      <c r="C28" s="5" t="n">
        <v>3372095</v>
      </c>
    </row>
    <row r="29">
      <c r="A29" s="4" t="inlineStr">
        <is>
          <t>Accretion of carrying value to redemption value</t>
        </is>
      </c>
      <c r="B29" s="4" t="inlineStr">
        <is>
          <t xml:space="preserve"> </t>
        </is>
      </c>
      <c r="C29" s="5" t="n">
        <v>-3395083</v>
      </c>
    </row>
    <row r="30">
      <c r="A30" s="4" t="inlineStr">
        <is>
          <t>Deferred underwriting compensation</t>
        </is>
      </c>
      <c r="B30" s="4" t="inlineStr">
        <is>
          <t xml:space="preserve"> </t>
        </is>
      </c>
      <c r="C30" s="5" t="n">
        <v>1840000</v>
      </c>
    </row>
    <row r="31">
      <c r="A31" s="4" t="inlineStr">
        <is>
          <t>Proceeds deposited in trust account by a founder shareholder</t>
        </is>
      </c>
      <c r="B31" s="6" t="n">
        <v>138000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0</t>
        </is>
      </c>
    </row>
    <row r="3">
      <c r="A3" s="3" t="inlineStr">
        <is>
          <t>Accounting Policies [Abstract]</t>
        </is>
      </c>
    </row>
    <row r="4">
      <c r="A4" s="4" t="inlineStr">
        <is>
          <t>ORGANIZATION AND BUSINESS BACKGROUND</t>
        </is>
      </c>
      <c r="B4" s="4" t="inlineStr">
        <is>
          <t>NOTE
1 – ORGANIZATION AND BUSINESS BACKGROUND AGBA
Acquisition Limited (“AGBA” and the “Company”) is a newly organized blank check company incorporated on October
8, 2018,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n “initial business combination”). Although the Company
is not limited to a particular geographic region, the Company intends to focus on operating businesses in the healthcare, education,
entertainment and financial services sectors that have their principal operations in China. AGBA
Merger Sub I Limited (“AMSI”) is a company incorporated on November 26, 2021, under the laws of the British Virgin Island
for the purpose of effecting the Business Combination. AMSI is wholly owned by AGBA. AGBA
Merger Sub II Limited (“AMSII”) is a company incorporated on November 26, 2021, under the laws of the British Virgin Island
for the purpose of effecting the Business Combination. AMSII is wholly owned by AGBA. Basis
of Presentation The
Company’s entire activity from inception up to December 31, 2020 was in preparation for the initial public offering. Since the
initial public offering, the Company’s activity has been limited to the evaluation of business combination candidates. The Company
has selected December 31 as its fiscal year end and tax year end.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Financing The
registration statement for the Company’s initial public offering (the “Public Offering” as described in Note 4) was
declared effective by the United States Securities and Exchange Commission (“SEC”) on May 13, 2019. The Company consummated
the Public Offering on May 16, 2019 of 4,600,000 units at $10.00 per unit (the “Public Units’) and sold to the Sponsor to
purchase 225,000 units at $10 per unit. The Company received net proceeds of $46,716,219. The Company incurred $3,373,781 in initial
public offering related costs, including $2,990,000 of underwriting fees and $383,781 of initial public offering costs. Trust
Account Upon
the closing of the Public Offering and the private placement, $46,000,000 was placed in a trust account (the “Trust Account”)
with Continental Stock Transfer &amp; Trust Company acting as trustee. The funds held in the Trust Account can be invested in United
States government treasury bills, bonds or notes, having a maturity of 185 days or less or in money market funds meeting certain conditions
under Rule 2a-7 promulgated under the Investment Company Act until the earlier of (i) the consummation of the Company’s initial
Business Combination and (ii) the Company’s failure to consummate a Business Combination within 21 months from the closing of the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As
set forth in the memorandum of association, the objects for which are established are unrestricted and the Company shall have full power
and authority to carry out any object not prohibited by the Companies Law or as the same may be revised from time to time, or any other
law of the British Virgin Islands. The
Company’s amended and restated memorandum and articles of association contains provisions designed to provide certain rights and
protections to its ordinary shareholders prior to the consummation of the initial business combination. These provisions cannot be amended
without the approval of 65% (or 50% if approved in connection with the initial business combination) of the Company’s outstanding
ordinary shares attending and voting on such amendment. The Company’s initial shareholders, who will beneficially own 20.0% of
ordinary shares upon the closing of this offering (assuming they do not purchase any units in this offering), will participate in any
vote to amend the amended and restated memorandum and articles of association and will have the discretion to vote in any manner they
choose. Prior to the initial business combination, if the Company seek to amend any provisions of the amended and restated memorandum
and articles of association relating to shareholders’ rights or pre-business combination activity, the Company will provide dissenting
public shareholders with the opportunity to redeem their public shares in connection with any such vote on any proposed amendments to
the amended and restated memorandum and articles of association. The Company and the directors and officers have agreed not to propose
any amendment to the amended and restated memorandum and articles of association that would affect the substance and timing of the Company’s
obligation to redeem the public shares if the Company are unable to consummate the initial business combination within 12 months (or
21 months, as applicable) from the closing of this offering. The Company’s initial shareholders have agreed to waive any redemption
rights with respect to any insider shares and any public shares they may hold in connection with any vote to amend the amended and restated
memorandum and articles of association prior to its initial business combination.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se shares have been recorded at redemption value and are classified as temporary equity, in accordance with Financial
Accounting Standards Board (“FASB”) Accounting Standards Codification (“ASC”) Topic 480 “ Distinguishing
Liabilities from Equity In
connection with any shareholder vote required to approve any Business Combination, the Initial Shareholders will agree (i) to vote any
of their respective shares, including the ordinary shares sold to the Initial Shareholders in connection with the organization of the
Company (the “Initial Shares”), common shares included in the Private Units sold in the Private Placement, and any common
shares which were initially issued in connection with the Public Offering, whether acquired in or after the effective date of the Public
Offering, in favor of the initial Business Combination and (ii) not to convert such respective shares into a pro rata portion of the
Trust Account or seek to sell their shares in connection with any tender offer the Company engages in. On
November 3, 2021, the Company entered into a business combination agreement (the “Business Combination Agreement”), which
provides for a Business Combination between AGBA and TAG Holdings Limited (“TAG”) and certain of TAG’s wholly owned
subsidiaries – OnePlatform Holdings Limited (“OPH”), TAG Asia Capital Holdings Limited (“Fintech”), TAG
International Limited (“B2B”), TAG Asset Partners Limited (“B2BSub)”, and OnePlatform International Limited (“HKSub”).
OPH through its wholly-owned subsidiaries, is engaged in business-to-business (or B2B) services, while Fintech through its wholly-owned
subsidiaries, is engaged in the financial technology or fintech business. B2BSub is a wholly-owned subsidiary of B2B, and HKSub is a
wholly owned subsidiary of B2BSub. In the Business Combination Agreement, B2B, B2BSub, HKSub, OPH, Fintech, together with their respective
subsidiaries are referred to as the “Group Parties”. Pursuant to the Business Combination Agreement, OPH will first become
a subsidiary of B2B through a merger with HKSub, with OPH as the surviving entity (the “OPH Merger”). Subsequently, (i) a
to-be-formed, wholly-owned subsidiary of AGBA (“Merger Sub I”) will merge with and into B2B; and another to-be-formed, wholly-owned
subsidiary of AGBA (“Merger Sub II”) will merge with and into Fintech (together with (i), the “Acquisition Merger”).
In consideration of the Acquisition Merger, AGBA will issue 55,500,000 ordinary shares with a deemed price per share US$10.00 (“Aggregate
Stock Consideration”) as directed by TAG, in its capacity as sole shareholder of B2B and Fintech. At
the closing of the Acquisition Merger, AGBA will deliver to such persons as directed by TAG, in its capacity as the sole shareholder
of B2B and Fintech, subject to compliance with applicable law, the Aggregate Stock Consideration less three percent (3%) of the Aggregate
Stock Consideration (the “Holdback Shares”). Subject to the provisions of the Business Combination Agreement, AGBA will release
the Holdback Shares at the end of six (6) months following the closing of the Acquisition Merger, which may be extended for an additional
three-month period (the “Survival Period”), provided that the AGBA will be entitled to retain some or all of the Holdback
Shares to satisfy certain indemnification claims during the Survival Period. Liquidation
and going concern The
Company initially had 12 months from the consummation of this offering to consummate the initial business combination. If the Company
does not complete a business combination within 12 months from the consummation of the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our shareholders to commence such a voluntary winding up, dissolution and liquidation.
However, the Company may extend the period of time to consummate a business combination eight times (including three times approved by
shareholders on February 5, 2021 and two times by shareholders on November 2, 2021 by an additional three months each time (for a total
of up to 36 months to complete a Business Combination). As of the date of this report, the Company has extended seven times the period
of time to consummate a business combination until February 16, 2022. Pursuant to the terms of the current amended and restated memorandum
and articles of association and the trust agreement between the Company and Continental Stock Transfer &amp; Trust Company, LLC, in order
to extend the time available for the Company to consummate our initial business combination, the Company’s insiders or their affiliates
or designees, upon five days advance notice prior to the applicable deadline, must deposit into the trust account $0.15 per public share,
on or prior to the date of the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Company’s
initial business combination, or, at the lender’s discretion, converted upon consummation of our business combination into additional
private units at a price of $10.00 per unit. The Company’s shareholders have approved the issuance of the private units upon conversion
of such notes, to the extent the holder wishes to so convert such notes at the time of the consummation of the Company’s initial
business combination. In the event that the Company receives notice from the Company’s insiders five days prior to the applicable
deadline of their intent to effect an extension, the Company intend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our initial business combination. To the extent that
some, but not all, of the Company’s insiders, decide to extend the period of time to consummate the Company initial business combination,
such insiders (or their affiliates or designees) may deposit the entire amount required. If the Company is unable to consummate the Company’s
initial business combination within such time period,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public rights will expire
and will be worthles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a 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provisions that provided for potential changes
to the settlement amounts dependent upon the characteristics of the holder of the warrant, which terms are similar to those contained
in the warrant agreement governing the Company’s warrants. As a result of the SEC Statement, the Company reevaluated the accounting
treatment of the 225,000 warrants that were issued to the Company’s sponsor in a private placement that closed concurrently with
the closing of the Initial Public Offering (the “Private Warrants”). The Company previously accounted for the Private Warrants
as components of equity. In
further consideration of the guidance in Accounting Standards Codification (“ASC”) 815-40, Derivatives and Hedging —
Contracts in Entity’s Own Equity (“ASC 815”), the Company concluded that a provision in the warrant agreement related
to certain transfer provisions precludes the Private Warrants from being accounted for as components of equity. As the Private Warrants
meet the definition of a derivative as contemplated in ASC 815, the Private Warrants should be recorded as derivative liabilities on
the balance sheet and measured at fair value at inception (on the date of the Initial Public Offering) and at each reporting date in
accordance with ASC 820, Fair Value Measurement, with changes in fair value recognized in the Statements of Operations in the period
of change. In addition, in preparation of the Company’s financial statements
as of and for the years ended December 31, 2020 and 2019, the Company concluded it should restate its financial statements to classify
all ordinary shares subject to possible redemption in temporary equity. In accordance with the SEC and its staff’s guidance on redeemable
equity instruments, ASC Topic 480, Distinguishing Liabilities from Equity (ASC 480), paragraph 10-S99, redemption provisions
not solely within the control of the Company require ordinary shares subject to redemption to be classified outside of permanent equity.
The Company had previously classified a portion of its ordinary shares in permanent equity. Although the Company did not specify a maximum
redemption threshold, its charter provides that currently, the Company will not redeem its public shares in an amount that would cause
its net tangible assets to be less than $5,000,001. The Company considered that the threshold would not change the nature of the underlying
shares as redeemable and thus would be required to be disclosed outside equity. As a result, the Company restated its previously filed
financial statements to classify all ordinary shares as temporary equity and to recognize accretion from the initial book value to redemption
value at the time of its Initial Public Offering and in accordance with ASC 480. The change in the carrying value of redeemable shares
of ordinary shares resulted in charges against accumulated deficit. The
following tables summarize the effect of the restatement on each financial statement line item as of the dates, and for the period, indicated: Adjustment #1 refer to reclassification of public
warrants from warrant liabilities to equity component. Adjustment #2 refer to reclassification of all
public shares to temporary equity.
As
Previously As
Reported Adjustments #1 Adjustments #2 Restated
Balance sheet as of May 16, 2019
Warrant liabilities $ - $ 550,000 $ - $ 550,000
Deferred Underwriting Compensation 1,025,948 - 814,052 1,840,000
Total liabilities 1,451,012 550,000 814,052 2,815,064
Ordinary shares subject to possible redemption 40,702,622 (550,000 ) 5,847,378 46,000,000
Ordinary shares 5,975 (4,015 ) (585 ) 1,375
Additional paid-in capital 5,006,775 4,015 (5,010,790 ) -
Accumulated deficit (12,749 ) - (1,650,055 ) (1,662,804 )
Balance sheet as of June 30, 2019 (unaudited)
Warrant liabilities - 530,000 - 530,000
Deferred underwriting compensation 1,025,948 - 814,052 1,840,000
Total liabilities 1,494,878 530,000 814,052 2,838,930
Ordinary shares subject to possible redemption 40,749,738 (530,000 ) 5,780,262 46,000,000
Ordinary shares 1,914 53 (592 ) 1,375
Additional paid-in capital 4,963,720 (20,053 ) (4,943,667 ) -
Retained earnings (accumulated deficit) (127,819 ) 20,000 (1,650,055 ) (1,757,874 )
Balance sheet as of September 30, 2019 (unaudited)
Warrant liabilities - 510,000 - 510,000
Deferred underwriting compensation 1,025,948 - 814,052 1,840,000
Total liabilities 1,543,756 510,000 814,052 2,867,808
Ordinary shares subject to possible redemption 40,874,479 (510,000 ) 5,635,521 46,000,000
Ordinary shares 1,925 50 (600 ) 1,375
Additional paid-in capital 4,838,968 (40,050 ) (4,798,918 ) -
Retained earnings (accumulated deficit) (264,436 ) 40,000 (1,650,055 ) (1,874,491 )
Balance sheet as of December 31, 2019
Warrant liabilities - 520,000 - 520,000
Deferred underwriting compensation 1,025,948 - 814,052 1,840,000
Total liabilities 1,580,896 520,000 814,052 2,914,948
Ordinary shares subject to possible redemption 40,978,430 (520,000 ) 5,541,570 46,000,000
Ordinary shares 1,930 52 (607 ) 1,375
Additional paid-in capital 4,735,012 (30,052 ) (4,704,960 ) -
Retained earnings (accumulated deficit) $ 164,956 $ 30,000 $ (1,650,055 ) $ (1,455,099 )
As
Previously As
Reported Adjustments #1 Adjustments #2 Restated
Balance sheet as of March 31, 2020 (unaudited)
Warrant liabilities $ - $ 480,000 $ - $ 480,000
Deferred underwriting compensation 1,025,948 - 814,052 1,840,000
Total liabilities 1,621,611 480,000 814,052 2,915,663
Ordinary shares subject to possible redemption 41,080,277 (480,000 ) 5,399,723 46,000,000
Ordinary shares 1,941 47 (613 ) 1,375
Additional paid-in capital (4,633,154 ) (70,047 ) (4,563,107 ) -
Retained earnings (accumulated deficit) 32,185 70,000 (1,650,055 ) (1,547,870 )
Balance sheet as of June 30, 2020 (unaudited)
Warrant liabilities - 430,000 - 430,000
Deferred underwriting compensation 1,025,948 - 814,052 1,840,000
Total liabilities 1,711,966 430,000 814,052 2,956,018
Ordinary shares subject to possible redemption 41,008,207 (430,000 ) 5,421,793 46,000,000
Ordinary shares 1,988 41 (654 ) 1,375
Additional paid-in capital 4,705,177 (120,041 ) (4,585,136 ) -
Retained earnings (accumulated deficit) 292,836 120,000 (1,650,055 ) (1,237,219 )
Balance sheet as of September 30, 2020 (unaudited)
Warrant liabilities - 400,000 - 400,000
Deferred underwriting compensation 1,025,948 - 814,052 1,840,000
Total liabilities 2,205,871 400,000 814,052 3,419,923
Ordinary shares subject to possible redemption 40,931,736 (400,000 ) 5,468,264 46,000,000
Ordinary shares 2,034 39 (698 ) 1,375
Additional paid-in capital 4,781,602 (150,039 ) (4,631,563 ) -
Retained earnings (accumulated deficit) 206,149 150,000 (1,650,055 ) (1,293,906 )
Balance sheet as of December 31, 2020
Warrant liabilities - 390,000 - 390,000
Deferred underwriting compensation 1,025,948 - 814,052 1,840,000
Total liabilities 3,230,972 390,000 814,052 4,435,024
Ordinary shares subject to possible redemption 40,723,074 (390,000 ) 5,666,926 46,000,000
Ordinary shares 2,093 37 (755 ) 1,375
Additional paid-in capital 4,990,205 (160,037 ) (4,830,168 ) -
Retained earnings (accumulated deficit) $ (2,470 ) $ 160,000 $ (1,650,055 ) $ (1,492,525 )
As
Previously As
Reported Adjustments #1 Adjustments #2 Restated
Statement of operations for the three months ended June 30, 2019 (unaudited)
Change in fair value of warrant liabilities $ - $ 20,000 $ - $ 20,000
Net (loss) income (115,288 ) 20,000 - (95,288 )
Basic and diluted weighted average shares outstanding, ordinary stock subject to possible redemption - - 2,274,725 2,274,725
Basic and diluted net income per share, ordinary share subject to possible redemption - - 0.50 0.50
Basic and diluted weighted average shares outstanding, Non-redeemable ordinary shares 1,447,398 103,022 (364,980 ) 1,185,440
Basic and diluted net loss per share, non-redeemable ordinary shares (0.08 ) 0.02 (0.93 ) (0.99 )
Statement of operations for the six months ended June 30, 2019 (unaudited)
Change in fair value of warrant liabilities - 20,000 - 20,000
Net income (loss) (125,303 ) 20,000 - (105,303 )
Basic and diluted weighted average shares outstanding, ordinary share subject to possible redemption - - 1,137,363 1,137,363
Basic and diluted net income per share, ordinary share subject to possible redemption - - 1.17 1.17
Basic and diluted weighted average shares outstanding, non-redeemable ordinary shares 934,798 416,518 (555,503 ) 796,313
Basic and diluted net loss per share, non-redeemable ordinary shares (0.13 ) 0.05 (1.98 ) (1.81 )
Statement of operations for the three months ended September 30, 2019 (unaudited)
Change in fair value of warrant liabilities - 20,000 - 20,000
Net (loss) income (136,617 ) 20,000 - (116,617 )
Basic and diluted weighted average shares outstanding, ordinary share subject to possible redemption - - 4,600,000 4,600,000
Basic and diluted net loss per share, ordinary share subject to possible redemption - - (0.03 ) (0.03 )
Basic and diluted weighted average shares outstanding, non-redeemable ordinary shares 1,914,343 52,814 (592,157 ) 1,375,000
Basic and diluted net loss per share, non-redeemable ordinary shares (0.07 ) 0.01 0.063 (0.03 )
Statement of operations for the nine months ended September 30, 2019 (unaudited)
Change in fair value of warrant liabilities - 40,000 40,000
Net (loss) income (261,920 ) 40,000 (221,920 )
Basic and diluted weighted average shares outstanding, ordinary share subject to possible redemption - - 2,300,000 2,300,000
Basic and diluted net income per share, ordinary share subject to possible redemption - - 0.38 0.38
Basic and diluted weighted average shares outstanding, non-redeemable ordinary shares 1,264,901 293,951 (568,235 ) 990,617
Basic and diluted net (loss) income per share, non-redeemable ordinary shares (0.21 ) 0.07 (0.96 ) (1.10 )
Statement of operations for the year ended December 31, 2019
Change in fair value of warrant liabilities - 30,000 - 30,000
Net income 167,472 30,000 - 197,472
Basic and diluted weighted average shares outstanding, ordinary share subject to possible redemption - - 2,878,142 2,878,142
Basic and diluted net income per share, ordinary share subject to possible redemption - - 0.37 0.37
Basic and diluted weighted average shares outstanding, non-redeemable ordinary shares 1,913,762 (249,922 ) (576,602 ) 1,087,238
Basic and diluted net loss per share, non-redeemable ordinary shares (0.14 ) (0.01 ) (0.66 ) (0.81 )
Statement of operations for the three months ended March 31, 2020 (unaudited)
Change in fair value of warrant liabilities - 40,000 - 40,000
Net (loss) income (132,771 ) 40,000 - (92,771 )
Basic and diluted weighted average shares outstanding, ordinary share subject to possible redemption - - 4,600,000 4,600,000
Basic and diluted net loss per share, ordinary share subject to possible redemption - - (0.02 ) (0.02 )
Basic and diluted weighted average shares outstanding, non-redeemable ordinary shares 1,930,264 51,326 (606,590 ) 1,375,000
Basic and diluted net (loss) income per share, non-redeemable ordinary shares (0.07 ) 0.02 0.03 (0.02 )
Statement of operations for the three months ended June 30, 2020 (unaudited)
Change in fair value of warrant liabilities - 50,000 - 50,000
Net income 260,651 50,000 - 310,651
Basic and diluted weighted average shares outstanding, ordinary share subject to possible redemption - - 4,600,000 4,600,000
Basic and diluted net income per share, ordinary share subject to possible redemption - - 0.05 0.05
Basic and diluted weighted average shares outstanding, non-redeemable ordinary shares 1,919,201 68,464 (612,665 ) 1,375,000
Basic and diluted net (loss) income per share, non-redeemable ordinary shares (0.02 ) 0.03 0.04 0.05
Statement of operations for the six months ended June 30, 2020 (unaudited)
Change in fair value of warrant liabilities - 90,000 - 90,000
Net income 127,880 90,000 - 217,880
Basic and diluted weighted average shares outstanding, ordinary share subject to possible redemption - - 4,600,000 4,600,000
Basic and diluted net income per share, ordinary share subject to possible redemption - - 0.04 0.04
Basic and diluted weighted average shares outstanding, non-redeemable ordinary shares 1,924,732 59,896 (609,628 ) 1,375,000
Basic and diluted net (loss) income per share, non-redeemable ordinary shares (0.09 ) 0.06 0.07 0.04
Statement of operations for the three months ended September 30, 2020 (unaudited)
Change in fair value of warrant liabilities - 30,000 - 30,000
Net (loss) income (86,687 ) 30,000 - (56,687 )
Basic and diluted weighted average shares outstanding, ordinary share subject to possible redemption - - 4,600,000 4,600,000
Basic and diluted net loss per share, ordinary share subject to possible redemption - - (0.01 ) (0.01 )
Basic and diluted weighted average shares outstanding, non-redeemable ordinary shares 1,987,522 41,812 (654,334 ) 1,375,000
Basic and diluted net (loss) income per share, non-redeemable ordinary shares (0.04 ) 0.01 0.02 (0.01 )
Statement of operations for the nine months ended September 30, 2020 (unaudited)
Change in fair value of warrant liabilities - 120,000 - 120,000
Net income 41,193 120,000 - 161,193
Basic and diluted weighted average shares outstanding, ordinary share subject to possible redemption - - 4,600,000 4,600,000
Basic and diluted net income per share, ordinary share subject to possible redemption - - 0.03 0.03
Basic and diluted weighted average shares outstanding, non-redeemable ordinary shares 1,949,489 50,150 (624,639 ) 1,375,000
Basic and diluted net (loss) income per share, non-redeemable ordinary shares (0.13 ) 0.07 0.09 0.03
Statement of operations for the year ended December 31, 2020 (restated)
Change in fair value of warrant liabilities - 130,000 - 130,000
Net (loss) income (167,426 ) 130,000 - (37,426 )
Basic and diluted weighted average shares outstanding, ordinary share subject to possible redemption - 4,600,000 4,600,000
Basic and diluted net loss per share, ordinary share subject to possible redemption - (0.01 ) (0.01 )
Basic and diluted weighted average shares outstanding, non-redeemable ordinary shares 2,092,586 (74,586 ) (643,000 ) 1,375,000
Basic and diluted net (loss) income per share, non-redeemable ordinary shares $ (0.22 ) $ 0.06 $ 0.15 $ (0.01 )
As
Previously As
Reported Adjustments #1 Adjustments #2 Restated
Statement of cash flows for the six months ended June 30, 2019 (unaudited)
Change in fair value of warrant liabilities $ - $ 20,000 $ - $ 20,000
Net income (loss) (125,303 ) 20,000 - (105,303 )
Initial classification of shares subject to conversion 40,702,622 - 5,274,390 45,977,012
Change in value of shares subject to conversion 47,116 - (47,116 ) -
Allocation of offering costs to common stock subject to redemption - - 3,372,095 3,372,095
Accretion of carrying value to redemption value - - (3,395,083 ) (3,395,083 )
Deferred underwriting compensation 1,025,948 - 814,052 1,840,000
Statement of cash flows for the nine months ended September 30, 2019 (unaudited)
Change in fair value of warrant liabilities - 40,000 - 40,000
Net (loss) income (261,920 ) 40,000 - (221,920 )
Initial classification of shares subject to conversion 40,702,622 - 5,274,390 45,977,012
Change in value of shares subject to conversion 171,857 - (171,857 ) -
Allocation of offering costs to common stock subject to redemption - - 3,372,095 3,372,095
Accretion of carrying value to redemption value - - (3,395,083 ) (3,395,083 )
Deferred underwriting compensation 1,025,948 - 814,052 1,840,000
Statement of cash flows for the year ended December 31, 2019
Change in fair value of warrant liabilities - 30,000 - 30,000
Net income 167,472 30,000 - 197,472
Initial classification of shares subject to conversion 40,702,622 - 5,274,390 45,977,012
Change in value of shares subject to conversion 275,808 - (275,808 ) -
Allocation of offering costs to common stock subject to redemption - - 3,372,095 3,372,095
Accretion of carrying value to redemption value - - (3,395,083 ) (3,395,083 )
Deferred underwriting compensation 1,025,948 - 814,052 1,840,000
Statement of cash flows for the three months ended March 31, 2020
Change in fair value of warrant liabilities - 40,000 - 40,000
Net (loss) income (132,771 ) 40,000 - (92,771 )
Change in value of shares subject to conversion 101,857 - (101,857 ) -
Statement of cash flows for the six months ended June 30, 2020
Change in fair value of warrant liabilities - 90,000 - 90,000
Net income 127,880 90,000 - 217,880
Change in value of shares subject to conversion 29,777 - (29,777 ) -
Statement of cash flows for the nine months ended September 30, 2020
Change in fair value of warrant liabilities - 120,000 - 120,000
Net income 41,193 120,000 161,193
Change in value of shares subject to conversion (46,694 ) - 46,694 -
Statement of cash flows for the year ended December 31, 2020
Change in fair value of warrant liabilities - 130,000 - 130,000
Net (loss) income (167,426 ) 130,000 - (37,426 )
Change in value of shares subject to conversion 255,356 - (255,356 ) -
Statement of changes in shareholders’ deficit for the three months ended June 30, 2019 (unaudited)
Initial classification of shares subject to conversion – ordinary shares – no. of shares (4,060,657 ) - (539,343 ) (4,600,000 )
Initial classification of shares subject to conversion – ordinary shares – amount (4,061 ) - (539 ) (4,600 )
Initial classification of shares subject to conversion – additional paid-in capital (40,745,677 ) - (5,226,735 ) (45,972,412 )
Initial classification of shares subject to conversion – total shareholder’s deficit (40,749,738 ) - (5,226,734 ) (45,977,012 )
Allocation of offering costs to common stock subject to redemption 3,372,095 - 3,372,095 3,372,095
Accretion of carrying value to redemption value (1,745,028 ) - (1,745,028 (1,745,028 )
Net income (loss) – accumulated deficit (115,288 ) 20,000 - (95,288 )
Net income (loss) – total shareholder’s deficit (115,288 ) 20,000 - (95,288 )
Statement of changes in shareholders’ deficit for the six months ended June 30, 2019 (unaudited)
Initial classification of shares subject to conversion – ordinary shares – no. of shares (4,060,657 ) - (539,343 ) (4,600,000 )
Initial classification of shares subject to conversion – ordinary shares – amount (4,061 ) - (539 ) (4,600 )
Initial classification of shares subject to conversion – additional paid-in capital (40,745,677 ) - (5,226,735 ) (45,972,412 )
Initial classification of shares subject to conversion – total stockholder’s deficit (40,749,738 ) - (45,977,012 )
Allocation of offering costs to common stock subject to redemption 3,372,095 - 3,372,095 3,372,095
Accretion of carrying value to redemption value (1,745,028 ) - (1,745,028 (1,745,028 )
Net income (loss) – accumulated deficit (125,303 ) 20,000 - (105,303 )
Net income (loss) – total shareholder’s deficit (125,303 ) 20,000 - (105,303 )
Statement of changes in shareholders’ deficit for the three months ended September 30, 2019 (unaudited)
Ordinary shares subject to possible redemption – ordinary shares – no. of shares 103,910 - (103,910 ) -
Ordinary shares subject to possible redemption – ordinary shares – amount 104 - (104 ) -
Ordinary shares subject to possible redemption– additional paid-in capital 46,590 - (46,590 ) -
Ordinary shares subject to possible redemption – total shareholder’s equity (deficit) 46,694 - (46,694 ) -
Net income (loss) – accumulated deficit (136,617 ) 20,000 - (116,617 )
Net income (loss) – total stockholder’s deficit (136,617 ) 20,000 - (116,617 )
Statement of changes in shareholders’ deficit for the nine months ended September 30, 2019 (unaudited)
Initial classification of shares subject to conversion – ordinary shares – no. of shares (4,050,156 ) - (5849,844 ) (4,600,000 )
Initial classification of shares subject to conversion – ordinary shares – amount (4,050 ) - (550 ) (4,600 )
Initial classification of shares subject to conversion – additional paid-in capital (40,870,429 ) - (5,101,983 ) (45,972,412 )
Initial classification of shares subject to conversion – total stockholder’s deficit (40,874,479 ) - (5,097,933 ) (45,977,012 )
Allocation of offering costs to common stock subject to redemption 3,372,095 - 3,372,095 3,372,095
Accretion of carrying value to redemption value (1,745,028 ) - (1,745,028 ) (1,745,028 )
Net income (loss) – accumulated deficit (261,920 ) 40,000 - (221,920 )
Net income (loss) – total shareholder’s deficit (261,920 ) 40,000 - (221,920 )
Statement of changes in shareholders’ deficit for the year ended December 31, 2019
Initial classification of shares subject to conversion – ordinary shares – no. of shares (4,044,736 ) - (555,264 ) (4,600,000 )
Initial classification of shares subject to conversion – ordinary shares – amount (4,045 ) - (555 ) (4,600 )
Initial classification of shares subject to conversion – additional paid-in capital (40,974,385 ) - (4,998,027 ) (45,972,412 )
Initial classification of shares subject to conversion – total shareholder’s deficit (40,978,430 ) - (4,998,582 ) (45,977,012 )
Allocation of offering costs to common stock subject to redemption 3,372,095 - 3,372,095 3,372,095
Accretion of carrying value to redemption value (1,745,028 ) - (1,745,028 ) (1,745,028 )
Net income (loss) – accumulated deficit 167,472 30,000 - 197,472
Net income (loss) – total shareholder’s deficit 167,472 30,000 - 197,472
Statement of changes in shareholders’ deficit for the three months ended March 31, 2020 (unaudited)
Ordinary shares subject to possible redemption – ordinary shares – no. of shares 10,261 - (10,261 ) -
Ordinary shares subject to possible redemption – ordinary shares – amount 11 - (11 ) -
Ordinary shares subject to possible redemption– additional paid-in capital (101,858 ) - 101,858 -
Ordinary shares subject to possible redemption – total shareholder’s deficit (101,847 ) 101,847 -
Net income (loss) – accumulated deficit (132,771 ) 40,000 - (92,771 )
Net income (loss) – total shareholder’s deficit (132,771 ) 40,000 - (92,771 )
Statement of changes in shareholders’ deficit for the three months ended June 30, 2020 (unaudited)
Ordinary shares subject to possible redemption – Ordinary shares – no. of shares 46,997 - (46,997 ) -
Ordinary shares subject to possible redemption – ordinary shares – amount 47 - (47 ) -
Ordinary shares subject to possible redemption– additional paid-in capital 72,023 - (72,023 ) -
Ordinary shares subject to possible redemption – total stockholder’s deficit 72,070 - (72,070 ) -
Net income (loss) – retained earnings 260,651 50,000 - 310,651
Net income (loss) – total shareholder’s equity 260,651 50,000 - 310,651
Statement of changes in shareholders’ deficit for the six months ended June 30, 2020 (unaudited)
Ordinary shares subject to possible redemption – ordinary shares – no. of shares 57,258 - (57,258 ) -
Ordinary shares subject to possible redemption – ordinary shares – amount 58 - (58 ) -
Ordinary shares subject to possible redemption– additional paid-in capital (29,835 ) - (29,835 ) -
Ordinary shares subject to possible redemption – total shareholder’s deficit (29,777 ) - (29,777 ) -
Net income (loss) – Retained earnings 127,880 90,000 - 217,880
Net income (loss) – total shareholder’s equity 127,880 90,000 - 217,880
Statement of changes in shareholders’ deficit for the three months ended September 30, 2020 (unaudited)
Ordinary shares subject to possible redemption – ordinary shares – no. of shares 46,652 - (46,652 ) -
Ordinary shares subject to possible redemption – ordinary shares – amount 46 - (46 ) -
Ordinary shares subject to possible redemption– additional paid-in capital 76,425 - (76,425 ) -
Ordinary shares subject to possible redemption – total shareholder’s equity 76,471 - (76,471 ) -
Net income (loss) – accumulated deficit (86,687 ) 30,000 - (56,687 )
Net income (loss) – Total shareholder’s deficit (86,687 ) 30,000 - (56,687 )
Statement of changes in shareholders’ deficit for the six months ended September 30, 2020 (unaudited)
Ordinary shares subject to possible redemption – Ordinary shares – no. of shares 103,910 - (103,910 ) -
Ordinary shares subject to possible redemption – Ordinary shares – amount 104 - (104 ) -
Ordinary shares subject to possible redemption– Additional paid-in capital 46,590 - (46,590 ) -
Ordinary shares subject to possible redemption – total shareholder’s equity 46,694 - (46,694 ) -
Net income (loss) – retained earnings 41,193 120,000 - 161,193
Net income (loss) – total shareholder’s equity 41,193 120,000 - 161,193
Statement of changes in shareholders’ deficit for the year ended December 31, 2020 (restated)
Ordinary shares subject to possible redemption – ordinary shares – no. of shares 162,322 - (162,322 ) -
Ordinary shares subject to possible redemption – ordinary shares – amount 163 - (163 ) -
Ordinary shares subject to possible redemption– additional paid-in capital 255,193 - (255,193 ) -
Ordinary shares subject to possible redemption – total shareholder’s equity 255,356 - (255,356 ) -
Net income (loss) – accumulated deficit (167,426 ) 130,000 - (37,426 )
Net income (loss) – total shareholder’s deficit $ (167,426 ) $ 130,000 $ - $ (37,4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3 – SIGNIFICANT ACCOUNTING POLICIES
●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 Cash
and cash equivalents The
Company considers all short-term investments with an original maturity of three months or less when purchased to be cash equivalents.
The Company did not have any cash equivalents as of December 31, 2020 or 2019.
● Cash
and investments held in trust account At
December 31, 2020 and 2019, the assets held in the Trust Account are held in cash and US Treasury securities. The
Company classified investments that are directly invested in U.S. Treasuries as available for sales and money market funds are classified
in accordance with the trading method. All marketable securities are recorded at their estimated fair value. Unrealized gains and losses
for available-for-sale securities are recorded in other comprehensive incom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and comprehensive ((loss) income.
● Warrant
liabilities The
Company accounts for th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are valued using a Black Scholes model.
●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and December 31, 2020 and 2019, 4,600,000 and 4,600,000 ordinary shares subject to possible
redemption, respectively, are presented as temporary equity, outside of the shareholders’ equity section of the Company’s
balance sheet.
● Fair
value of financial instruments The
fair value of the Company’s assets and liabilities, which qualify as financial instruments under ASC Topic 820, “ Fair
Value Measurements and Disclosures,” approximates the carrying amounts represented in the accompanying balance sheet, primarily
due to their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he
following table presents information about the Company’s assets and liabilities that were measured at fair value on a recurring
basis as of December 31, 2020 and 2019, and indicates the fair value hierarchy of the valuation techniques the Company utilized to determine
such fair value.
December 31, Quoted Prices Significant Other Observable Inputs Significant Other Unobservable
Description 2020 (Level 1) (Level 2) (Level 3)
Assets:
U.S. Treasury Securities held in Trust Account* $ 48,249,518 $ 48,249,518 $ - $ -
Liabilities:
Warrant liabilities $ 520,000 $ - $ - $ 520,000
December 31, Quoted Prices Significant Other Observable Inputs Significant Other Unobservable
Description 2019 (Level 1) (Level 2) (Level 3)
Assets:
U.S. Treasury Securities held in Trust Account* $ 46,603,508 $ 46,603,508 $ - $ -
Liabilities:
Warrant liabilities $ 390,000 $ - $ - $ 390,000
* included
in cash and investments held in trust account on the Company’s balance sheet.
●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
●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British Virgin Islands
Company, and is presently not subject to income taxes or income tax filing requirements in the British Virgin Islands or the United States.
● Net income (loss) per share The
Company calculates net loss per share in accordance with ASC Topi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ividends paid to the public stockholders. As of December
31, 2020, the Company has not considered the effect of the warrants sold in the Initial Public Offering to purchase an aggregate of 2,412,500
shares in the calculation of diluted net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 and then share in the earnings of the Company. As a
result, diluted loss per share is the same as basic loss per share for the period presented. The
net income (loss) per share presented in the statements of operations is based on the following:
For the For the
2020 2019
Net loss $ (37,426 ) $ 197,472
Accretion of carrying value to redemption value - (3,395,083 )
Net loss including accretion of carrying value to redemption
value $ (37,426 ) $ (3,197,611 )
For
the For
the
Redeemable Non- Redeemable
Ordinary share Non-Redeemable
Ordinary share
Basic and diluted net loss per share:
Numerators:
Allocation
of net loss including carrying value to redemption value $ (28,813 ) $ (8,613 ) $ (2,320,882 ) $ (876,729 )
Accretion of carrying value to redemption value - - 3,395,083 -
Allocation of net income (loss) $ (28,813 ) $ (8,613 ) $ 1,074,201 $ (876,729 )
Denominators:
Weighted-average shares outstanding 4,600,000 1,375,000 2,878,142 1,087,238
Basic and diluted net income (loss) per share $ (0.01 ) $ (0.01 ) $ 0.37 $ (0.81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lassifications Certain
prior period balances have been reclassified to conform to the current period presentation in the financial statements and accompanying
notes.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3:25:35Z</dcterms:created>
  <dcterms:modified xmlns:dcterms="http://purl.org/dc/terms/" xmlns:xsi="http://www.w3.org/2001/XMLSchema-instance" xsi:type="dcterms:W3CDTF">2021-12-10T23:25:35Z</dcterms:modified>
</cp:coreProperties>
</file>